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Statement of Shareholders' Equi" sheetId="5" r:id="rId5"/>
    <s:sheet name="Statement of Cash Flows" sheetId="6" r:id="rId6"/>
    <s:sheet name="Note 1 - Organization and Summa" sheetId="7" r:id="rId7"/>
    <s:sheet name="Note 2 - Property and Equipment" sheetId="8" r:id="rId8"/>
    <s:sheet name="Note 3 - Related Party Transact" sheetId="9" r:id="rId9"/>
    <s:sheet name="Note 4 - Income Taxes" sheetId="10" r:id="rId10"/>
    <s:sheet name="Note 5 - Commitments To Date" sheetId="11" r:id="rId11"/>
    <s:sheet name="Note 6 - Notes Payable" sheetId="12" r:id="rId12"/>
    <s:sheet name="Note 7 - Derivative Liability" sheetId="13" r:id="rId13"/>
    <s:sheet name="Note 8 - Notes Payable - Relate" sheetId="14" r:id="rId14"/>
    <s:sheet name="Note 9 - Derivative Liability -" sheetId="15" r:id="rId15"/>
    <s:sheet name="Note 10 - Capital Lease" sheetId="16" r:id="rId16"/>
    <s:sheet name="Note 11 - Equity" sheetId="17" r:id="rId17"/>
    <s:sheet name="Note 12 - Stock Options_stock-b" sheetId="18" r:id="rId18"/>
    <s:sheet name="Note 13 - Subsequent Events"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1 - Organization and Sum34" sheetId="34" r:id="rId34"/>
    <s:sheet name="Note 1 - Organization and Sum35" sheetId="35" r:id="rId35"/>
    <s:sheet name="Note 1 - Organization and Sum36" sheetId="36" r:id="rId36"/>
    <s:sheet name="Note 1 - Organization and Sum37" sheetId="37" r:id="rId37"/>
    <s:sheet name="Note 1 - Organization and Sum38" sheetId="38" r:id="rId38"/>
    <s:sheet name="Note 2 - Property and Equipme39" sheetId="39" r:id="rId39"/>
    <s:sheet name="Note 3 - Related Party Transa40" sheetId="40" r:id="rId40"/>
    <s:sheet name="Note 4 - Income Taxes_ Schedule" sheetId="41" r:id="rId41"/>
    <s:sheet name="Note 4 - Income Taxes_ Schedu42" sheetId="42" r:id="rId42"/>
    <s:sheet name="Note 5 - Commitments To Date_ S" sheetId="43" r:id="rId43"/>
    <s:sheet name="Note 7 - Derivative Liability_ " sheetId="44" r:id="rId44"/>
    <s:sheet name="Note 7 - Derivative Liability45" sheetId="45" r:id="rId45"/>
    <s:sheet name="Note 9 - Derivative Liability46" sheetId="46" r:id="rId46"/>
    <s:sheet name="Note 9 - Derivative Liability47" sheetId="47" r:id="rId47"/>
    <s:sheet name="Note 10 - Capital Lease_ Schedu" sheetId="48" r:id="rId48"/>
    <s:sheet name="Note 12 - Stock Options_stock49" sheetId="49" r:id="rId49"/>
    <s:sheet name="Note 1 - Organization and Sum50" sheetId="50" r:id="rId50"/>
    <s:sheet name="Note 2 - Property and Equipme51" sheetId="51" r:id="rId51"/>
    <s:sheet name="Note 4 - Income Taxes_ Schedu52" sheetId="52" r:id="rId52"/>
    <s:sheet name="Note 4 - Income Taxes_ Schedu53" sheetId="53" r:id="rId53"/>
    <s:sheet name="Note 4 - Income Taxes (Details)" sheetId="54" r:id="rId54"/>
    <s:sheet name="Note 6 - Notes Payable (Details" sheetId="55" r:id="rId55"/>
    <s:sheet name="Note 8 - Notes Payable - Rela56" sheetId="56" r:id="rId56"/>
  </s:sheets>
  <s:definedNames/>
  <s:calcPr calcId="124519" calcMode="auto" fullCalcOnLoad="1"/>
</s:workbook>
</file>

<file path=xl/sharedStrings.xml><?xml version="1.0" encoding="utf-8"?>
<sst xmlns="http://schemas.openxmlformats.org/spreadsheetml/2006/main" uniqueCount="282">
  <si>
    <t>Document and Entity Information - USD ($)</t>
  </si>
  <si>
    <t>12 Months Ended</t>
  </si>
  <si>
    <t>Dec. 31, 2015</t>
  </si>
  <si>
    <t>May. 12, 2016</t>
  </si>
  <si>
    <t>Jun. 30, 2015</t>
  </si>
  <si>
    <t>Document And Entity Information</t>
  </si>
  <si>
    <t>Entity Registrant Name</t>
  </si>
  <si>
    <t>GARB OIL &amp; POWER CORP</t>
  </si>
  <si>
    <t>Entity Central Index Key</t>
  </si>
  <si>
    <t>Document Type</t>
  </si>
  <si>
    <t>10-K</t>
  </si>
  <si>
    <t>Document Period End Date</t>
  </si>
  <si>
    <t>Dec. 31,
		2015</t>
  </si>
  <si>
    <t>Amendment Flag</t>
  </si>
  <si>
    <t>false</t>
  </si>
  <si>
    <t>Current Fiscal Year End Date</t>
  </si>
  <si>
    <t>--12-31</t>
  </si>
  <si>
    <t>Entity Filer Category</t>
  </si>
  <si>
    <t>Smaller Reporting Company</t>
  </si>
  <si>
    <t>Entity Common Stock, Shares Outstanding</t>
  </si>
  <si>
    <t>Document Fiscal Period Focus</t>
  </si>
  <si>
    <t>FY</t>
  </si>
  <si>
    <t>Document Fiscal Year Focus</t>
  </si>
  <si>
    <t>Trading Symbol</t>
  </si>
  <si>
    <t>garb</t>
  </si>
  <si>
    <t>Entity Current Reporting Status</t>
  </si>
  <si>
    <t>Yes</t>
  </si>
  <si>
    <t>Entity Voluntary Filers</t>
  </si>
  <si>
    <t>No</t>
  </si>
  <si>
    <t>Entity Well-known Seasoned Issuer</t>
  </si>
  <si>
    <t>Entity Public Float</t>
  </si>
  <si>
    <t>Consolidated Balance Sheets - USD ($)</t>
  </si>
  <si>
    <t>Dec. 31, 2014</t>
  </si>
  <si>
    <t>Current Assets</t>
  </si>
  <si>
    <t>Cash</t>
  </si>
  <si>
    <t>Total current assets</t>
  </si>
  <si>
    <t>Property and equipment, net</t>
  </si>
  <si>
    <t>Total assets</t>
  </si>
  <si>
    <t>Current Liabilities</t>
  </si>
  <si>
    <t>Accounts payable and accrued expenses</t>
  </si>
  <si>
    <t>Related party payable</t>
  </si>
  <si>
    <t>Notes payable, net</t>
  </si>
  <si>
    <t>Derivative liability</t>
  </si>
  <si>
    <t>Notes payable - related party, net</t>
  </si>
  <si>
    <t>Derivative liability - related party</t>
  </si>
  <si>
    <t>Accrued interest</t>
  </si>
  <si>
    <t>Wage and payroll taxes payable</t>
  </si>
  <si>
    <t>Total current liabilities</t>
  </si>
  <si>
    <t>Total liabilities</t>
  </si>
  <si>
    <t>Stockholders' Deficit</t>
  </si>
  <si>
    <t>Common stock as of June 30, 2015; (no par value) 50,000,000,000 shares authorized, 47,497,578,456 shares outstanding at June 30, 2015 and 47,497,578,456 shares outstanding at December 31, 2014</t>
  </si>
  <si>
    <t>Subscription receivable</t>
  </si>
  <si>
    <t>Accumulated Deficit</t>
  </si>
  <si>
    <t>Stockholders' Equity, Including Portion Attributable to Noncontrolling Interest</t>
  </si>
  <si>
    <t>Total liabilities and stockholders' deficit</t>
  </si>
  <si>
    <t>Preferred Class A</t>
  </si>
  <si>
    <t>Additional Paid in Capital, Preferred Stock</t>
  </si>
  <si>
    <t>Preferred Class B</t>
  </si>
  <si>
    <t>Preferred Stock</t>
  </si>
  <si>
    <t>Statement of Financial Position - Parenthetical - $ / shares</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 USD ($)</t>
  </si>
  <si>
    <t>SALES</t>
  </si>
  <si>
    <t>Sales</t>
  </si>
  <si>
    <t>TOTAL SALES</t>
  </si>
  <si>
    <t>COST OF SALES</t>
  </si>
  <si>
    <t>GROSS PROFIT</t>
  </si>
  <si>
    <t>OPERATING EXPENSES</t>
  </si>
  <si>
    <t>Selling, general and administrative</t>
  </si>
  <si>
    <t>Total operating expenses</t>
  </si>
  <si>
    <t>LOSS FROM OPERATIONS</t>
  </si>
  <si>
    <t>Investment Income, Nonoperating</t>
  </si>
  <si>
    <t>Gains (Losses) on Extinguishment of Debt</t>
  </si>
  <si>
    <t>Interest Expense</t>
  </si>
  <si>
    <t>Interest expense-related party</t>
  </si>
  <si>
    <t>Total Other Income (Expense)</t>
  </si>
  <si>
    <t>LOSS BEFORE INCOME TAXES</t>
  </si>
  <si>
    <t>NET LOSS</t>
  </si>
  <si>
    <t>Earnings Per Share</t>
  </si>
  <si>
    <t>BASIC AND DILUTED LOSS PER COMMON SHARE ATTTRIBUTABLE TO GARB OIL &amp; POWER SHAREHOLDERS</t>
  </si>
  <si>
    <t>WEIGHTED AVERAGE OF COMMON SHARES OUTSTANDING</t>
  </si>
  <si>
    <t>Statement of Shareholders' Equity - USD ($)</t>
  </si>
  <si>
    <t>Common Stock</t>
  </si>
  <si>
    <t>Additional Paid-in Capital</t>
  </si>
  <si>
    <t>Total</t>
  </si>
  <si>
    <t>Stockholders' Equity, Including Portion Attributable to Noncontrolling Interest at Dec. 31, 2013</t>
  </si>
  <si>
    <t>Shares, Outstanding at Dec. 31, 2013</t>
  </si>
  <si>
    <t>Stock Issued During Period, Value, Issued for Services</t>
  </si>
  <si>
    <t>Stock Issued During Period, Shares, Issued for Services</t>
  </si>
  <si>
    <t>Stock Issued During Period, Value, Issued for Cash</t>
  </si>
  <si>
    <t>Stock Issued During Period, Shares, Issued for Cash</t>
  </si>
  <si>
    <t>Stock Issued During Period, Value, Class B Preferred Exchange for Common</t>
  </si>
  <si>
    <t>Stock Issued During Period, Shares, Class B Preferred Exchange for Common</t>
  </si>
  <si>
    <t>Stock Issued During Period, Value, Common exchange for Class B</t>
  </si>
  <si>
    <t>Stock Issued During Period, Shares, Common exchange for Class B</t>
  </si>
  <si>
    <t>Subscription Receivable at Dec. 31, 2014</t>
  </si>
  <si>
    <t>Net Loss</t>
  </si>
  <si>
    <t>Stockholders' Equity, Including Portion Attributable to Noncontrolling Interest at Dec. 31, 2014</t>
  </si>
  <si>
    <t>Shares, Outstanding at Dec. 31, 2014</t>
  </si>
  <si>
    <t>Subscription Receivable Write-Off</t>
  </si>
  <si>
    <t>Stockholders' Equity, Including Portion Attributable to Noncontrolling Interest at Dec. 31, 2015</t>
  </si>
  <si>
    <t>Shares, Outstanding at Dec. 31, 2015</t>
  </si>
  <si>
    <t>Statement of Cash Flows - USD ($)</t>
  </si>
  <si>
    <t>Cash flows from operating activities</t>
  </si>
  <si>
    <t>Adjustments, Noncash Items, to Reconcile Net Income (Loss) to Cash Provided by (Used in) Operating Activities</t>
  </si>
  <si>
    <t>Depreciation expense</t>
  </si>
  <si>
    <t>Common stock Issued for Services</t>
  </si>
  <si>
    <t>Amortization of Debt Discount</t>
  </si>
  <si>
    <t>(Gain) loss on derivative liability valuation</t>
  </si>
  <si>
    <t>Accretion of Present Value of Captal Lease</t>
  </si>
  <si>
    <t>Loan Fees</t>
  </si>
  <si>
    <t>Changes in Operating Assets and Liabilities</t>
  </si>
  <si>
    <t>Increase (decrease) in accounts payable and accrued liabilities</t>
  </si>
  <si>
    <t>Related party accrued interest</t>
  </si>
  <si>
    <t>Wages and payroll taxes payable</t>
  </si>
  <si>
    <t>Adjustments to Reconcile Net Income (Loss) to Cash Provided by (Used in) Operating Activities</t>
  </si>
  <si>
    <t>Net Cash Provided Used in Operating Activities</t>
  </si>
  <si>
    <t>Net Cash Provided by (Used in) Financing Activities</t>
  </si>
  <si>
    <t>Proceeds from notes payable</t>
  </si>
  <si>
    <t>Payments on notes payable</t>
  </si>
  <si>
    <t>Cash received on issuances of commmon stock - related parties</t>
  </si>
  <si>
    <t>Payments on Capital Lease</t>
  </si>
  <si>
    <t>Net cash provided by financing activities</t>
  </si>
  <si>
    <t>Net increase in cash</t>
  </si>
  <si>
    <t>Cash and Cash Equivalents, at Carrying Value</t>
  </si>
  <si>
    <t>Non-cash financing activities</t>
  </si>
  <si>
    <t>Purchase of property, plant and equipment financed by capital lease</t>
  </si>
  <si>
    <t>Class B preferred shares exchanged for Common Shares</t>
  </si>
  <si>
    <t>Note 1 - Organization and Summary of Significant Accounting Principles</t>
  </si>
  <si>
    <t>Notes</t>
  </si>
  <si>
    <t>Note 1  Organization and Summary of Significant Accounting Principles a. Organization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The Company has a long history in the fast growing industry of waste recycling and specifically related to waste-to-energy, upon which the Company is building. Garb is organized to utilize both next-generation machines and new technologies to vertically integrate into the waste refinement, recycling and energy industries. The current revised company emphasis (effective August 21, 2013) is in profitable new and green solutions for waste-to-energy, alternate energy sources, gas drilling, fuel enhancements, improving energy usage efficiency and utilizing recycled material in producing both useful and desirable products manufactured in its own plants. The Companys use of its first industrial manufacturing property and equipment will be to manufacture wood pellets to be used as an alternate power fuel and for farm and agricultural applications. In addition, this manufacturing facility will utilize power saving technology including the use of recycled materials as fuel that will result in lower operating costs. Also, excess electricity will be generated that may be sold back to the power company, thereby generating an additional source of revenue. Effective August 21, 2013, all of the Companys former executive officers and directors resigned.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 b. Principles of Consolidation and Company Subsidiaries The consolidated financial statements contained in this annual filing include the accounts of Garb and Garb Global Services, Inc. (Garb Global). All intercompany accounts and transactions have been eliminated in consolidation. Garb Global Services, Inc. On January 24, 2014 the Company signed a letter of intent (the LOI) and a collaborative effort agreement (the CE Agreement) with Shredderhotline.com Company (Shredderhotline) and Dan Scott Burda, Shredderhotlines President/Owner. The LOI included a stock purchase equal to 10% of each stock classs authorized shares at the time of execution in exchange for $448,683 in total cash and other assets to the Company. The cash portion was $44,868. The shares by stock class issued February 4, 2014 was two restricted shares of the Companys Class A preferred stock, 441,930 restricted shares of the Companys Class B preferred stock and 3,796,521,515 restricted shares of the Companys common stock. In general, the CE Agreement was a long-term collaboration with the intent of the Company receiving over time all of Shredderhotlines assets including complete customers database, shredder patents and recycle plant designs. In addition, the CE Agreement provided that the two ranking executive officers of both companies would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Garb Global continues as a wholly owned operating subsidiary of the Company, but had no operations or activity during the year ended December 31, 2015 or 2014. c.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d. Basis of Presentation  Going Concern The accompanying consolidated financial statements have been prepared on a going concern basis, which contemplates the realization of assets and the satisfaction of liabilities in the ordinary course of business. As shown in the consolidated financial statements, during the years ended December 31, 2015 and 2014, the Company has incurred a net loss of $3,656,116 and $3,658,707, respectively, and as of December 31, 2015, the Companys accumulated deficit was $23,056,260.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consist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 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 e. Property and Equipment Property and equipment is recorded at cost and is depreciated using the straight-line method based on the expected lives of the assets (see Note 2  Property and Equipment). Leases determined to be capital leases are classified as being owned by the Company and recorded in accordance with ASC 840-30-30 where an asset and liability are recorded at the present value of the minimum lease terms. (Also see Note 10  Capital Lease.) The Company records impairment losses when indicators of impairment are present and undiscounted cash flows estimated to be generated by those assets are less than the assets carrying amount. No impairment loss was recorded during the years ended December 31, 2015 and 2014. f. 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 g. Accounts Receivable/Allowance for Bad Debt As of December 31, 2015 and December 31, 2014 the Company's receivables include $249,051 related to cash received by former management without supportive cash receipts and $350,000 of accounts receivable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December 31, 2015 and December 31, 2014. h. Advertising Costs The Company expenses all advertising costs as incurred. The Company recorded $0 advertising expense for the years ended December 31, 2015 and 2014. i. Basic Income (Loss) Per Share The following is an illustration of the reconciliation of the numerators and denominators of the basic loss per share calculation: For the Years Ended December 31, 2015 December 31, 2014 Comprehensive loss (numerator) $ (3,656,116) $ (3,658,707) Weighted average shares outstanding (denominator) 47,497,578,456 43,188,026,388 Basic loss per share $ (0.00) $ (0.00) For the year ended December 31, 2015 and 2014, the Company had no common stock equivalents that are excluded from the computation of diluted earnings per share as their effect is anti-dilutive due to net losses. j. Financial Instruments Cash equivalents include highly liquid short-term investments with original maturities of three months or less, readily convertible to known amounts of cash. The amounts reported as cash, prepaid expenses, trade accounts payable and notes payable to related parties are considered to be reasonable approximations of their fair values. The fair value estimates presented herein were based on available market information for the year ended December 31, 2015. The use of different market assumptions and/or estimation methodologies could have a material effect on the estimated fair value amounts. The reported fair values do not take into consideration potential expenses that would be incurred in an actual settlement. k. Stock-Based Compensation 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l. Concentration of Credit and Other Risks The Company maintains cash in federally insured bank accounts. At times these amounts exceed insured limits. The Company does not anticipate any losses from these deposits. The Company had no customers or sales for the year ended December 31, 2015. Sales recorded in 2014 were from a single customer. m. Derivative Liability The Company has embedded conversion options in its convertible notes payable, with conversion rates that prevent calculating the number of shares into which the notes could eventually be converted into. The Company values these conversion features using the Black Scholes option valuation model. The resulting derivative liability is valued at each reporting date and the change in the liability is reflected as change in derivative liability valuation in the statement of operations. (Also see Note 7  Derivative Liability and Note 9  Derivative Liability  Related Party.) n. 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December 31, 2015 as of Using Fair Value Hierarchy December 31, 2015 Level 1 Level 2 Level 3 Liabilities: Derivative liability 3,787,124 $ - $ - $ 3,787,124 Derivative liability -related party 57,766 $ - $ - $ 57,766 Fair Value Fair Value Measurements at December 31, 2014 as of Using Fair Value Hierarchy December 31, 2014 Level 1 Level 2 Level 3 Liabilities: Derivative liability 2,250,243 $ - $ - $ 2,250,243 Derivative liability -related party 33,987 $ - $ - $ 33,987 (Also see Note 7  Derivative Liability and Note 9  Derivative Liability  Related Party) o.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 p. Recent Accounting Standards The Company does not expect the adoption of any recently issued accounting pronouncement to have a significant impact on its financial position, results of operations or cash flows. q. Reclassifications Certain reclassifications have been made to the 2014 financial statements in order for them to conform to 2015 presentation. Such reclassifications have no impact on the Company's financial position or results of operations.</t>
  </si>
  <si>
    <t>Note 2 - Property and Equipment</t>
  </si>
  <si>
    <t>Note 2  Property And Equipment The major classes of property and equipment as of December 31, 2015 and 2014 are as follows: December 31, 2015 December 31, 2014 Estimated Service Lives in Years Property $1,182,732 $1,268,645 39 Total property and equipment 1,182,732 1,268,645 Less accumulated depreciation (40,435) (10,843) Property and equipment, net $1,142,297 $1,257,802 Depreciation expense for the years ended December 31, 2015 and 2014 was $29,592 and $10,843, respectively. Leases determined to be capital leases are classified as being owned by the Company and recorded in accordance with ASC 840-30-30 where an asset and liability are recorded at the present value of the minimum lease terms. The value of property decreased $85,913 to $1,182,732 as of December 31, 2015 from a balance of $1,268,645 as of December 31, 2014 due to a revised net present value calculation in accordance with ASC 840-30-35. The revised calculation took into account the purchase closing date being extended until September 30, 2016 and an additional $100,000 being added to the purchase price, for a total purchase price of $1,485,000. (Also see Note 10  Capital Lease.)</t>
  </si>
  <si>
    <t>Note 3 - Related Party Transactions</t>
  </si>
  <si>
    <t>Note 3  Related Party Transactions During the years ended December 31, 2015 and 2014, the Company accrued $133,000 and $137,500 in salaries to managers and directors of the Company. During the year ended December 31, 2015, the Company did not approve or issue shares of stock to related parties. In March 2014, the Company approved the issuance of 266,666,667 shares of Common Stock to Kindness Wave, Inc. for cash of $20,000. Tammy Taylor is a director of Kindness Wave, Inc. In March 2014, Corporate Business Advisors, Inc. converted 700,000 shares of Class B Preferred Stock to 1,750,000,000 shares of Common Stock using a conversion rate of $2.50. Related party payable consisted of the following at December 31, 2015 and 2014: December 31, 2015 December 31, 2014 Accounts payable to a related parties, due on demand, no interest, unsecured to: Tammy Taylor, Chief Executive Officer $11,993 $3,820 Corporate Business Advisors, Inc. 127 127 Total $12,120 $3,947 For related party notes payable balances at December 31, 2015 and 2014, see Note 8  Notes Payable - Related Party. Related party accrued interest was $62,346 and $173 at December 31, 2015 and 2014, respectively. For related party derivative liability balances at December 31, 2015 and 2014, see Note 9  Derivative Liability - Related Party.</t>
  </si>
  <si>
    <t>Note 4 - Income Taxes</t>
  </si>
  <si>
    <t xml:space="preserve">Note 4 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 in the provision for income taxes. As of December 31, 2015, the Company had no accrued interest or penalties related to uncertain tax positions. The Company files income tax returns in the U.S. federal jurisdiction and in the state of Utah.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and 2014. December 31, 2015 December 31, 2014 Deferred tax assets: NOL carryover $ 5,391,000 $ 4,043,300 Allowance for doubtful accounts 233,600 233,600 Accrued wages 149,600 91,800 Deferred tax liabilities: Depreciation 3,300 1,300 Valuation allowance (5,777,500) (4,370,000) Net deferred tax liability $ - $ - The income tax provision differs from the amount of income tax determined by applying the U.S. federal and state income tax rates to pretax income from continuing operations for the years ended December 31, 2015 and 2014 due to the following: December 31, 2015 December 31, 2014 Book income (loss) $ (1,425,900) $ (1,426,900) Allowance for doubtful accounts - - Accrued wages 51,900 15,200 Non-deductible meals and entertainment - 100 Other non-deductible expenses - 166,400 Valuation allowance 1,374,000 1,245,200 Income tax provision $ - $ - At December 31, 2015, the Company had net operating loss carry forwards of approximately $13,823,000 that may be offset against future taxable income from the year 2016 through 2035. No tax benefit has been reported in the December 31, 2015 consolidated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ince a change in ownership has occurred during the year ended December 31, 2013, net operating loss carry forwards may be limited as to use in future years. </t>
  </si>
  <si>
    <t>Note 5 - Commitments To Date</t>
  </si>
  <si>
    <t>Note 5  Commitments To Date The Company has employment agreements with its current officers installed during August 2013. The Companys current Chief Executive Officer, Tammy Taylors starting salary was $120,000 per year and the Companys current Corporate Secretary, M. Aimee Colemans started part time at $250 per week, with hours over 10 hours a week at the hourly rate of $25 per hour. Company officers' salaries are determined by the Board and neither officer's salaries have increased from their respective starting salary. Both current officers agreed to allow unpaid salaries to accrue and be paid as operations cash flows improve. The terms of employment for the length of employment service of both agreements are open ended, at will for both parties, except for agreement violations remedies as specified. As of December 31, 2015 and 2014 the Company had accrued a total of $387,971 and $ 254,971 in wages and payroll taxes payable related to officer compensation. The following table is the information pertaining to the accrued wages for both the Companys current and former officers for the fiscal years ended December 31, 2015 and December 31, 2014. Accrued wages by Name and Principal Position: December 31, 2015 December 31, 2014 Tammy Taylor (1) Current Chief Executive Officer $ $271,000 $ 151,000 M Aimee Coleman (1) Current Corporate Secretary $ $ 30,500 $ 17,500 Matt Shepard (2) Former Executive Vice President $ $ 70,000 $ 70,000 Bill Anderson (2) Former Secretary $ $ 12,000 $ 12,000 Total accrued wages $ $383,500 $ 250,500 (1) Mss. Taylor and Coleman have been the Companys current executive officers in their respective capacity since August 21, 2013. (2) Mesrrs. Shepard and Anderson ceased to serve in his respective capacity as of June 11, 2010.</t>
  </si>
  <si>
    <t>Note 6 - Notes Payable</t>
  </si>
  <si>
    <t>Note 6  Notes Payable Both secured and unsecured notes payable balance net of discounts as of December 31, 2015 and December 31, 2014 were $1,960,965, net of debt discounts of $414 and $1,454,062, net of debt discounts of $48,189, respectively. January 1, 2003 Note A $68,493 unsecured promissory note was entered into on January 1, 2003, is due on demand and plus interest of 12%. The balance of the Note as of December 31, 2015 and December 31, 2014 was $68,493, net of debt discounts of $0. January 1, 2003 Note A $165,000 unsecured promissory note was entered into on January 1, 2003, is due on demand and plus interest of 12%. The balance of the Note as of December 31, 2015 and December 31, 2014 was $165,000, net of debt discounts of $0. January 21, 2003 Note A $20,000 unsecured promissory note was entered into on January 21, 2003, is due on demand and plus interest of 10%. The balance of the Note as of December 31, 2015 and December 31, 2014 was $20,000, net of debt discounts of $0. June 24, 2006 Note 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During the year ended December 31, 2014, the Company paid $20,000 cash payments toward the June 24, 2006 Note that was settled as a principal only note. The balance of the Note as of December 31, 2015 and December 31, 2014 was $15,000, net of debt discounts of $0. July 5, 2006 Note A $2,250 unsecured promissory note was entered into on July 5, 2006, was due September 5, 2006, plus interest of 5% per month and is in default. The balance of the Note as of December 31, 2015 and December 31, 2014 was $2,250, net of debt discounts of $0. July 5, 2006 Note A $2,750 unsecured promissory note was entered into on July 5, 2006, was due September 5, 2006, plus interest of 5% per month and is in default. The balance of the Note as of December 31, 2015 and December 31, 2014 was $2,750, net of debt discounts of $0. October 11, 2007 Note 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al and accrued interest. The balance of the October 11, 2007 Note owed to the original debt holder as of December 31, 2015 and December 31, 2014 was $327, net of debt discounts of $0. 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December 31, 2015 and December 31, 2014, net of debt discounts of $0. December 31, 2009 Note A $6,000 unsecured promissory note was entered into on December 31, 2009, is due on demand and plus interest of 36%. The balance of the Note as of December 31, 2015 and December 31, 2014 was $6,000, net of debt discounts of $0. December 31, 2009 Note A $7,500 unsecured promissory note was entered into on December 31, 2009, is due on demand and plus interest of 10%. The balance of the Note as of December 31, 2015 and December 31, 2014 was $7,500, net of debt discounts of $0. December 31, 2009 Note A $3,000 unsecured promissory note was entered into on December 31, 2009, is due on demand and plus interest of 36%. The balance of the Note as of December 31, 2015 and December 31, 2014 was $3,000, net of debt discounts of $0. June 23, 2010 Note On June 23, 2010 the Company converted $43,217 of accounts payable into an unsecured promissory note. The note bears interest at 6% per annum and is due on demand. The balance of the June 22, 2010 Note as of December 31, 2015 and December 31, 2014 was $43,217, net of debt discounts of $0. June 29, 2010 Note 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December 31, 2015 and December 31, 2014 was $21,046, net of debt discounts of $0. 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December 31, 2015 and December 31, 2014 was $57,000, net of debt discounts of $0. December 29, 2010 Note 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December 31, 2015 and December 31, 2014 was $55,049, net of debt discounts of $0. September 22, 2011 Note On September 22, 2011 the Company issued an unsecured convertible note in the principal amount of $20,000 in exchange for $20,000 in cash consideration. The note bears interest at 8% per annum, has a maturity date of September 22, 2012 and has a 24% default interest rate should the note go into default. On September 23, 2012 the Company defaulted on the note and the note interest per annum increased to 24%. The balance of the September 22, 2011 Note as of December 31, 2015 and December 31, 2014 was $20,000, both net of debt discounts of $0. October 1, 2011 Note 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December 31, 2015 and December 31, 2014 was $40,700, both net of debt discounts of $0. November 2, 2011 Note On November 2, 2011 the Company issued an unsecured convertible note in the principal amount of $33,000 in exchange for $33,000 in cash consideration. The note bears interest at 8% per annum, has a maturity date of November 2, 2012 and has a 24% default interest rate should the note go into default. On November 3, 2012 the Company defaulted on the note and the note interest per annum increased to 24%. The balance of the November 2, 2011 Note as of December 31, 2015 and December 31, 2014 was $33,000, both net of debt discounts of $0. December 30, 2011 Note 3 On December 30, 2011 the Company issued an unsecured promissory note in the principal amount of $22,000 in exchange for $22,000 in cash consideration. The note bears interest at 10% per annum and has a maturity date of June 30, 2012. On July 1, 2012 the Company defaulted on the note. The balance of the December 30, 2011 Note 3 as of December 31, 2015 and December 31, 2014 was $22,000, both net of debt discounts of $0. March 7, 2012 Note 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as of December 31, 2015 and December 31, 2014 was $10,000, net of debt discounts of $0. May 16, 2012 Note On May 16, 2012 the Company borrowed $20,000 pursuant to an unsecured convertible note. The note bears interest at 15% per annum, has a maturity date of February 16, 2013, and unpaid accrued interest is added to the notes principal balance at the end of each quarter. The note agreement contains a change in the interest rate to $500 per day default interest rate (or the highest rate allowed by law) should the note go into default. On February 17, 2013 the Company defaulted on the note and the note interest increased to $500 per day. The balance of the May 16, 2012 Note as of December 31, 2015 was $33,486 including added accrued interest to date of $13,486 and December 31, 2014 was $28,901 including added accrued interest to date of $8,901, both net of debt discounts of $0. May 23, 2012 Note On May 23, 2012 the Company borrowed $15,000 pursuant to an unsecured convertible note. The note bears interest at 15% per annum, has a maturity date of May 23, 2013, and unpaid accrued interest is added to the notes principal balance at the end of each quarter. The note agreement contains a change in the interest rate to $500 per day default interest rate (or the highest rate allowed by law) should the note go into default. On May 24, 2013 the Company defaulted on the note and the note interest increased to $500 per day. The balance of the May 23, 2012 Note as of December 31, 2015 was $25,115 including added accrued interest to date of $10,115 and December 31, 2014 was $21,676 including added accrued interest to date of $6,676, both net of debt discounts of $0. June 16, 2012 Note On June 16, 2012 the Company issued a $700,000 unsecured convertible note in exchange for consolidating and paying in full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4% default interest rate should the note go into default. On June 17, 2014 the Company defaulted on the note and the note interest per annum increased to 24%. During the year ended December 31, 2014, the Company issued a total of 1,428,571,429 shares of common stock at an average conversion price of $0.0007, or $100,000 as partial repayment of the June 16, 2012 Note. The balance of the June 16, 2012 Note as of December 31, 2015 and December 31, 2014 was $600,000, net of debt discounts of $0. Notes consolidated into the June 16, 2012 Note June 29, 2010 Note for consulting services, an assignee  $19,000 remaining assigned principal plus accrued interest June 29, 2010 Note for consulting services, an assignee  $12,500 remaining assigned principal plus accrued interest October 15, 2010 Note 1 for consulting services, an assignee  $25,000 assigned principal plus accrued interest October 15, 2010 Note 2 for consulting services, an assignee  $25,000 assigned principal plus accrued interest December 14, 2010 Note for cash received  $3,902 remaining principal plus accrued interest January 24, 2011 Note for consulting services  $615 principal plus accrued interest February 2, 2011 Note for consulting services  $500 principal plus accrued interest February 24, 2011 Note for consulting services, an assignee  $16,000 remaining assigned principal plus accrued interest April 1, 2011 Note 1 for consulting services  $1,336 principal plus accrued interest April 1, 2011 Note 2 for consulting services, an assignee  $50,000 assigned principal plus accrued interest May 12, 2011 Note for consulting services  $100,000 principal plus accrued interest July 1, 2011 Note 1 for consulting services, an assignee  $10,500 assigned principal plus accrued interest July 1, 2011 Note 2 for consulting services, an assignee  $30,000 assigned principal plus accrued interest October 7, 2011 Note for cash received  $25,000 principal plus accrued interest December 13, 2011 Note for consulting services  $7,000 principal plus accrued interest January 13, 2012 Note for cash received  $25,000 principal plus accrued interest February 15, 2012 Note for consulting services, an assignee  $22,500 assigned principal plus accrued interest February 20, 2012 Note for consulting services, an assignee  $40,000 assigned principal plus accrued interest July 2, 2012 Note On July 2, 2012 the Company borrowed $15,000 pursuant to an unsecured convertible note. The note bears interest at 15% per annum, has a maturity date of July 2, 2013, and unpaid accrued interest is added to the notes principal balance at the end of each quarter. The note agreement contains a change in the interest rate to $500 per day default interest rate (or the highest rate allowed by law) should the note go into default. The balance of the July 2, 2012 Note as of December 31, 2015 was $24,207 including added accrued interest to date of $9,207 and December 31, 2014 was $20,892 including added accrued interest to date of $5,892, both net of debt discounts of $0. March 12, 2013 Note On March 12, 2013 the Company borrowed $14,000 pursuant to an unsecured convertible note. The note bears interest at 10% per annum, has a maturity date of March 12, 2014, and accrues liquidating damages of $250 per day added to the principal balance of the note that may be settled to some lower amount at the time of payment in full. The note agreement contains a change in the interest rate to 20% default interest rate should the note go into default. On March 13, 2014 the Company defaulted on the note and the note interest per annum increased to 20%. The balance of the March 12, 2013 Note as of December 31, 2015 was $178,500 including $164,500 of accrued liquidating damages to date and December 31, 2014 was $87,250 including $73,250 of accrued liquidating damages to date, both net of debt discounts of $0. April 17, 2013 Note On April 17, 2013 the Company borrowed $3,000 pursuant to an unsecured promissory note. The note bears interest at 10% per annum and has a maturity date of June 15, 2013. On June 16, 2013 the Company defaulted on the note. The balance of the April 17, 2013 Note as of December 31, 2015 and December 31, 2014 was $3,000, net of debt discounts of $0. April 27, 2013 Note On April 27, 2013 the Company borrowed $700 pursuant to an unsecured promissory note. The note bears interest at 10% per annum and has a maturity date of August 25, 2013. On August 26, 2013 the Company defaulted on the note. The balance of the April 27, 2013 Note as of December 31, 2015 and December 31, 2014 was $700, net of debt discounts of $0. May 19, 2014 Note 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12 months after cash is borrowed. The note agreement contains a change in the interest rate to 20% default interest rate should the note go into default and required 300,000,000 shares of Companys common stock to be reserved, but was canceled on October 8, 2014. Also if the note should go into default, the note accrues liquidating damages of $1,000 per day added to the principal balance of the note that may be settled to some lower amount at the time of payment in full. During the year ended December 31, 2014 the Company borrowed $50,000 cash and incurred $10,000 in loan fees. $12,000 of the note has a maturity date of May 19, 2015, $6,000 of the note has a maturity date of July 3, 2015, and $42,000 of the note has a maturity date of September 18, 2015. On May 20, 2015 the Company defaulted on the note and the entire note interest per annum increased to 20%. The balance of the May 19, 2014 Note as of December 31, 2015 was $286,000 including $226,000 of accrued liquidating damages to date, net of debt discounts of $0 and December 31, 2014 was $22,339, net of debt discounts of $37,661. June 3, 2014 Note On June 3, 2014 the Company entered into a $6,250 unsecured convertible note for a $5,000 cash loan plus $1,250 in documentation fees the Company recorded as an administrative expense. The note bears interest at 0% per annum and has a maturity date of June 3, 2015. The note agreement contains a change in the interest rate to 10% default interest rate should the note go into default, interest accruing from the June 3, 2014 Note date. On June 4, 2015 the Company defaulted on the note and the note interest per annum increased to 10% accruing from the June 3, 2014 Note date. The balance of the June 3, 2014 Note as of December 31, 2015 was $6,250, net of debt discounts of $0 and December 31, 2014 was $3,613, net of debt discounts of $2,637. August 13, 2014 Note On August 13, 2014 the Company borrowed $33,000 pursuant to a discounted unsecured convertible note amount of $46,500 when the note matures. The $13,500 discount will be an administrative expense once the note matures. The note bears interest at 0% per annum, has a maturity date of February 13, 2015 and has a 12% default interest rate should the note go into default. The note agreement required 3,000,000,000 shares of Companys common stock to be reserved, but was canceled on September 23, 2014. On February 14, 2015 the Company defaulted on the note and the note interest per annum increased to 12%. The balance of the August 13, 2014 Note as of December 31, 2015 was $46,500, net of debt discounts of $0 and December 31, 2014 was $25,109, net of debt discounts of $7,891. September 10, 2014 Note On September 10, 2014 the Company entered into a $29,000 unsecured convertible note for $25,000 cash borrowed during the nine months ended June 30, 2012 plus $4,000 in loan fees the Company recorded as an administrative expense. The note bears interest at 8% per annum, has a maturity date of September 10, 2015, and accrues liquidating damages of $1,000 per day added to the principal balance of the note that may be settled to some lower amount at the time of payment in full. The note agreement contains a change in the interest rate to 20% default interest rate should the note go into default. On September 11, 2015 the Company defaulted on the note and the note interest per annum increased to 20%. The balance of the September 10, 2014 Note as of December 31, 2015 was $141,000 including $112,000 of accrued liquidating damages to date and December 31, 2014 was $29,000, both net of debt discounts of $0. January 30, 2015 Note 1 On January 30, 2015 the Company borrowed $4,200 pursuant to a discounted unsecured convertible note amount of $5,040. The Company recorded the $840 discount at inception of the note. The note bears interest at 8% per annum and has a maturity date of January 30, 2016. The note agreement contains a change in the interest rate to 20% default interest rate or the highest allowed by law should the note go into default and requires the Company to reserve 100,000,000 shares of the Companys common stock. The balance of the January 30, 2015 Note 1 as of December 31, 2015 was $4,626, net of debt discounts of $414.</t>
  </si>
  <si>
    <t>Note 7 - Derivative Liability</t>
  </si>
  <si>
    <t>Note 7 - Derivative Liability The Companys derivative liability consists of the embedded conversion feature of its convertible notes payable. As the notes payable have conversion rates that prevent calculating the number of shares into which they can convert, the conversion feature has been separated from the underlying notes and valued as a derivative liability. Prior to 2014, it was believed that previous management could cause the counterparties to overlook this conversion feature, and settle for the value of the notes themselves. So they estimated the fair value of the derivative liability was zero. In 2014, new management reassessed the nature of the notes payable and determined that a possibility exists that the conversion feature could be utilized by holders of the notes. As a result, the Company estimated the fair value of the derivative liability as of December 31, 2015 was $3,787,124 and December 31, 2014 was $2,250,243. Following is a table showing activity in the derivative liability account. Balance January 1, 2014 $ - Additions - Deletions - Change in derivative liability 2,250,243 Balance December 31, 2014 2,250,243 Additions 5,040 Deletions - Change in derivative liability 1,531,841 Balance December 31, 2015 $ 3,787,124 The derivative liability was valued using the Black Scholes option valuation model with the following inputs. Expected life in years 1.00 Stock price volatility 202.0% Discount rate 0.575% Expected dividends None</t>
  </si>
  <si>
    <t>Note 8 - Notes Payable - Related Party</t>
  </si>
  <si>
    <t>Note 8 - Notes Payable - Related Party Unsecured related party notes payable balance net of discounts as of December 30, 2015 was $185,475, net of debt discounts of $0 and December 31, 2014 was $155,645, net of debt discounts of $19,355. September 26, 2013 Note On September 26, 2013 the Company issued an unsecured promissory note to Corporate Business Advisors, Inc. for $150,000 as part of a non-cash select assets and liabilities purchase agreement. The note bears no interest and has a maturity date of August 31, 2014. On September 1, 2014 the Company defaulted on the note. On May 18, 2015, the Company issued a second unsecured promissory note to Corporate Business Advisors, Inc. in regard to the defaulted September 26, 2013 Note which increased the note interest to 18% on all unpaid principal balances since the original note's balance was created and continues until the note principal balance is paid in full. The balance of the September 26, 2013 Note as of December 31, 2015 and December 31, 2014 was $150,000, net of debt discounts of $0. December 17, 2014 Note On December 17, 2014 the Company entered into a $25,000 unsecured convertible note with Corporate Business Advisors, Inc. for $24,500 in total cash loans to date plus $500 in documentation fees the Company recorded as an administrative expense. The note bears interest at 18% per annum, has a maturity date of February 17, 2015, and has a 24% default compound interest rate should the note remain in default after a five day grace period. On February 22, 2015 the Company remained defaulted on the note and the note interest increased to 24% compound interest. The balance of the December 17, 2014 Note as of December 31, 2015 was $30,475 including added accrued interest to date of $5,475, net of debt discounts of $0 and December 31, 2014 was $5,645, net of debt discounts of $19,355. January 30, 2015 Note 2 On January 30, 2015 the Company borrowed $4,500 pursuant to a discounted unsecured convertible note amount of $5,000. The Company recorded the $500 discount at inception of the note. The note bears interest at 18% per annum and has a maturity date of March 16, 2015. The note agreement contains a change in the interest rate to 24% default interest rate or the highest allowed by law should the note go into default. On March 17, 2015 the Company defaulted on the note and the note interest per annum increased to 24%. The balance of the January 30, 2015 Note 2 as of December 31, 2015 was $5,000, net of debt discounts of $0.</t>
  </si>
  <si>
    <t>Note 9 - Derivative Liability - Related Party</t>
  </si>
  <si>
    <t>Note 9 - Derivative Liability  Related Party The Companys derivative liability  related party consists of the embedded conversion feature of its convertible notes payable to a related party. As the notes payable to a related party have conversion rates that prevent calculating the number of shares into which they can convert, the conversion feature has been separated from the underlying notes and valued as a derivative liability  related party. During the year ended 2014, the Company entered into one convertible note payable to a related party. The estimated fair value of derivative liability  related party at December 31, 2015 was $57,766. Following is a table showing activity in the derivative liability  related party account. Balance January 1, 2014 $ - Additions - Deletions - Change in derivative liability 33,987 Balance December 31, 2014 33,987 Additions 5,000 Deletions - Change in derivative liability 18,779 Balance December 31, 2015 $ 57,766 The derivative liability  related party was valued using the Black Scholes option valuation model with the following inputs. Expected life in years 1.00 Stock price volatility 202.0% Discount rate 0.575% Expected dividends None</t>
  </si>
  <si>
    <t>Note 10 - Capital Lease</t>
  </si>
  <si>
    <t>Note 10  Capital Lease On September 1, 2014, the Company entered into a lease to own lease agreement for an office and warehouses 16,838 square foot portion of the propertys total 55,785 square foot space. The lease is considered a capital lease, therefore the building asset and an offsetting note payable has been recorded on the Companys books. Lease payments are $7,000 per month with $5,000 per month being applied to the $1,385,000 purchase price. On January 5, 2016, the Company entered into an unsecured promissory note for the unpaid rents and utilities for $109,500. The promissory note carries 0% interest and is due on January 5, 2017. On February 9, 2016, the Company entered into a new lease to own lease agreement for the same property to extend the term dates beyond the original agreement including extensions and to add an additional $100,000 due at closing as a hold over fee. In addition, the unpaid rents and utilities promissory note was accelerated to be due on June 30, 2016. These agreements that were entered into subsequent to the balance sheet date required retroactive reporting as of the balance sheet date. The balance of the February 9, 2016 capital lease agreement as of September 30, 2015 was $1,292,349. The balance of the September 1, 2014 capital lease agreement as of December 31, 2014 was $1,292,571. The Company's capital lease mentioned above is classified as being owned by the Company and recorded in accordance with ASC 840-30 where an asset and liability are recorded at the present value of the minimum lease terms. The amendments to the lease described above resulted in an $84,913 adjustment to the net present value of the capital lease during the year ending December 31, 2015 in accordance with ASC 840-30-35. Following is a table showing the activity in the Capital Lease Payable account for the years ended December 31, 2015 and 2014. Balance January 1, 2014 $ - Net present value at inception 1,268,645 Payments on capital lease (7,000) Accretion of present value of capital lease 30,926 Balance December 31, 2014 1,292,571 Adjustment to net present value of capital lease (85,913) Accretion of present value of capital lease 85,691 Balance December 31, 2015 $ 1,292,349</t>
  </si>
  <si>
    <t>Note 11 - Equity</t>
  </si>
  <si>
    <t>Note 11  Equity On May 20, 2013 and on June 12, 2014 the Company filed amendments with the Utah Secretary of State amending Article IV of the Corporation Articles of Incorporation such that the Authorized capital stock of the Company is as stated below. Authorized capital stock consists of: 50,000,000,000 common shares with no par value; 1,000,000 preferred Class A shares with a par value of $0.0001 per share; and 10,000,000 preferred Class B shares with a par value of $2.50 per share. Changes in par values have been retroactively reported in the Company's financial statements. A summary of the pertinent rights and privileges of the classes of preferred stock are as follows: Class A Preferred Stock Conversion Rights plus minus Voting Rights plus minus Class B Preferred Stock On May 20, 2013 and on June 12, 2014 the Company filed amendments with the Utah Secretary of State amending Article IV of the Corporation Articles of Incorporation such that the Authorized capital stock of the Company is as stated below for Class B Preferred Stock. The change in Class B Preferred Stocks par value to $2.50 has been retroactively reported in the Company's financial statements. Dividends Conversion Rights Voting Rights Common Stock Common Shares Issued for Services During the year ended December 31, 2015, the Company did not issue common stock as payment for services. During the year ended December 31, 2014, the Company issued a total of 960,000,000 shares of common stock at an average per share purchase price of $0.00011, or $106,000. The Company issued these shares as payment for various outside services received including investor relations, consulting and marketing related services and recorded the value in general and administrative expenses during the year ended December 31, 2014. Common Shares Issued for Cash During the year ended December 31, 2015, the Company did not issue common stock as payment for cash. During the year ended December 31, 2014, the Company issued a total of 4,063,188,182 shares of common stock for cash at an average price of $0.00003 or $133,896 in the aggregate and was valued at the purchase price according to the respective stock purchase agreement. Common Shares Issued for Debt and Accrued Interest During the year ended December 31, 2015, the Company did not issue common stock as payment for debt and accrued interest. During the year ended December 31, 2014, the Company issued a total of 4,596,071,428 shares of common stock at an average price of $0.0001 or $459,606 in the aggregate, as discussed in Note 6  Notes Payable. Common Stock converted to Class B Preferred Stock During the year ended December 31, 2015, the Company did not issue Class B Preferred stock as conversion for common stock. During the year ended December 31, 2014, 1,836,896,307 shares of Common Stock were converted to 183,690 shares of Class B Preferred Stock at the conversion rate of $0.00025. Class A Preferred Stock Class A Preferred Shares Issued for Cash During the year ended December 31, 2015, the Company did not issue Class A Preferred stock as payment for cash. During the year ended December 31, 2014, the Company issued a total of 2 shares of Class A Preferred stock for cash at an average price of $1,670 or $3,340 in the aggregate and was valued at the purchase price according to the respective stock purchase agreement. Class B Preferred Stock Class B Preferred Shares Issued for Cash During the year ended December 31, 2015, the Company did not issue Class B Preferred stock as payment for cash. During the year ended December 31, 2014, the Company issued a total of 441,930 shares of Class B Preferred stock for cash at an average price of $0.75 or $331,448 in the aggregate and was valued at the purchase price according to the respective stock purchase agreement. Class B Preferred Stock converted to Common Stock During the year ended December 31, 2015, the Company did not issue common stock as conversion for Class B Preferred stock. During the year ended December 31, 2014, 700,000 shares of Class B Preferred Stock were converted to 1,750,000,000 shares of Common Stock at the conversion rate of $2.50. Subscription Receivable In January 2014, the Company approved the issuance of 3,796,521,515 shares of Common Stock, 2 shares of Class A Preferred Stock, and 441,930 shares of Class B Preferred Stock to Shredderhotline.com Company for $448,683 in total cash and other assets to the Company. The terms of the sale was $44,868 cash and the remaining $403,815 as other assets to be transferred to the Company, recognized as Subscription Receivable on the Companys books. The balance of Subscription Receivable as of December 31, 2014 was $403,815. During the year ended December 31, 2015, $403,815 of Subscription Receivable was written off to expense. The balance of Subscription Receivable as of December 31, 2015 was $0. (Also see Note 1a.)</t>
  </si>
  <si>
    <t>Note 12 - Stock Options/stock-based Compensation and Warrants</t>
  </si>
  <si>
    <t xml:space="preserve">Note 12  Stock Options/Stock-Based Compensation and Warrants During the years ended December 31, 2015 and 2014 no options or warrants were issued by the Company and no expense was recognized related to any outstanding options or warrants. Changes in stock options for the years ended December 31, 2015 and 2014 consisted of the following: Number of shares Weighted Average Exercise Price Remaining Contractual Term (in years) Intrinsic Value Beginning balance January 1, 2014 100,500,000 $ 0.01 0.84 $ - Granted - - Exercised - - Forfeited/expired 100,000,000 $ 0.45 Outstanding at December 31, 2014 500,000 $ 0.45 0.04 $ - Granted - - Exercised - - Forfeited/expired (500,000) $ 0.45 Outstanding at December 31, 2015 - $ - - $ - Exercisable at December 31, 2014 500,000 $ 0.45 0.04 $ - Exercisable at December 31, 2015 - $ - - $ - </t>
  </si>
  <si>
    <t>Note 13 - Subsequent Events</t>
  </si>
  <si>
    <t xml:space="preserve">Note 13  Subsequent Events The Company has evaluated subsequent events pursuant to ASC Topic 855 from the balance sheet date through the date of this filing and determined that the following subsequent events have occurred. On January 5, 2016, the Company entered into an unsecured promissory note for the unpaid rents and utilities for $109,500. The promissory note carries 0% interest and is due on January 5, 2017. On February 9, 2016, the Company entered into a new lease to own lease agreement for the same property to extend the term dates beyond the original agreement including extensions and to add an additional $100,000 due at closing as a hold over fee. In addition, the unpaid rents and utilities promissory note was accelerated to be due on June 30, 2016.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t>
  </si>
  <si>
    <t>Note 1 - Organization and Summary of Significant Accounting Principles: A. Organization To Date (Policies)</t>
  </si>
  <si>
    <t>Policies</t>
  </si>
  <si>
    <t>A. Organization To Date</t>
  </si>
  <si>
    <t>a. Organization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The Company has a long history in the fast growing industry of waste recycling and specifically related to waste-to-energy, upon which the Company is building. Garb is organized to utilize both next-generation machines and new technologies to vertically integrate into the waste refinement, recycling and energy industries. The current revised company emphasis (effective August 21, 2013) is in profitable new and green solutions for waste-to-energy, alternate energy sources, gas drilling, fuel enhancements, improving energy usage efficiency and utilizing recycled material in producing both useful and desirable products manufactured in its own plants. The Companys use of its first industrial manufacturing property and equipment will be to manufacture wood pellets to be used as an alternate power fuel and for farm and agricultural applications. In addition, this manufacturing facility will utilize power saving technology including the use of recycled materials as fuel that will result in lower operating costs. Also, excess electricity will be generated that may be sold back to the power company, thereby generating an additional source of revenue. Effective August 21, 2013, all of the Companys former executive officers and directors resigned.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t>Note 1 - Organization and Summary of Significant Accounting Principles: B. Principles of Consolidation and Company Subsidiaries (Policies)</t>
  </si>
  <si>
    <t>B. Principles of Consolidation and Company Subsidiaries</t>
  </si>
  <si>
    <t>b. Principles of Consolidation and Company Subsidiaries The consolidated financial statements contained in this annual filing include the accounts of Garb and Garb Global Services, Inc. (Garb Global). All intercompany accounts and transactions have been eliminated in consolidation. Garb Global Services, Inc. On January 24, 2014 the Company signed a letter of intent (the LOI) and a collaborative effort agreement (the CE Agreement) with Shredderhotline.com Company (Shredderhotline) and Dan Scott Burda, Shredderhotlines President/Owner. The LOI included a stock purchase equal to 10% of each stock classs authorized shares at the time of execution in exchange for $448,683 in total cash and other assets to the Company. The cash portion was $44,868. The shares by stock class issued February 4, 2014 was two restricted shares of the Companys Class A preferred stock, 441,930 restricted shares of the Companys Class B preferred stock and 3,796,521,515 restricted shares of the Companys common stock. In general, the CE Agreement was a long-term collaboration with the intent of the Company receiving over time all of Shredderhotlines assets including complete customers database, shredder patents and recycle plant designs. In addition, the CE Agreement provided that the two ranking executive officers of both companies would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Garb Global continues as a wholly owned operating subsidiary of the Company, but had no operations or activity during the year ended December 31, 2015 or 2014.</t>
  </si>
  <si>
    <t>Note 1 - Organization and Summary of Significant Accounting Principles: C. Use of Estimates (Policies)</t>
  </si>
  <si>
    <t>C. Use of Estimates</t>
  </si>
  <si>
    <t xml:space="preserve">c.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Note 1 - Organization and Summary of Significant Accounting Principles: D. Basis of Presentation - Going Concern (Policies)</t>
  </si>
  <si>
    <t>D. Basis of Presentation - Going Concern</t>
  </si>
  <si>
    <t xml:space="preserve">d. Basis of Presentation  Going Concern The accompanying consolidated financial statements have been prepared on a going concern basis, which contemplates the realization of assets and the satisfaction of liabilities in the ordinary course of business. As shown in the consolidated financial statements, during the years ended December 31, 2015 and 2014, the Company has incurred a net loss of $3,656,116 and $3,658,707, respectively, and as of December 31, 2015, the Companys accumulated deficit was $23,056,260.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consist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 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 </t>
  </si>
  <si>
    <t>Note 1 - Organization and Summary of Significant Accounting Principles: E. Property and Equipment (Policies)</t>
  </si>
  <si>
    <t>E. Property and Equipment</t>
  </si>
  <si>
    <t xml:space="preserve">e. Property and Equipment Property and equipment is recorded at cost and is depreciated using the straight-line method based on the expected lives of the assets (see Note 2  Property and Equipment). Leases determined to be capital leases are classified as being owned by the Company and recorded in accordance with ASC 840-30-30 where an asset and liability are recorded at the present value of the minimum lease terms. (Also see Note 10  Capital Lease.) The Company records impairment losses when indicators of impairment are present and undiscounted cash flows estimated to be generated by those assets are less than the assets carrying amount. No impairment loss was recorded during the years ended December 31, 2015 and 2014. </t>
  </si>
  <si>
    <t>Note 1 - Organization and Summary of Significant Accounting Principles: F. Revenue Recognition To Date (Policies)</t>
  </si>
  <si>
    <t>F. Revenue Recognition To Date</t>
  </si>
  <si>
    <t>f. 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t>
  </si>
  <si>
    <t>Note 1 - Organization and Summary of Significant Accounting Principles: G. Accounts Receivable/allowance For Bad Debt (Policies)</t>
  </si>
  <si>
    <t>G. Accounts Receivable/allowance For Bad Debt</t>
  </si>
  <si>
    <t>g. Accounts Receivable/Allowance for Bad Debt As of December 31, 2015 and December 31, 2014 the Company's receivables include $249,051 related to cash received by former management without supportive cash receipts and $350,000 of accounts receivable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December 31, 2015 and December 31, 2014.</t>
  </si>
  <si>
    <t>Note 1 - Organization and Summary of Significant Accounting Principles: H. Advertising Costs (Policies)</t>
  </si>
  <si>
    <t>H. Advertising Costs</t>
  </si>
  <si>
    <t xml:space="preserve">h. Advertising Costs The Company expenses all advertising costs as incurred. The Company recorded $0 advertising expense for the years ended December 31, 2015 and 2014. </t>
  </si>
  <si>
    <t>Note 1 - Organization and Summary of Significant Accounting Principles: I. Basic Income (loss) Per Share (Policies)</t>
  </si>
  <si>
    <t>I. Basic Income (loss) Per Share</t>
  </si>
  <si>
    <t xml:space="preserve">i. Basic Income (Loss) Per Share The following is an illustration of the reconciliation of the numerators and denominators of the basic loss per share calculation: For the Years Ended December 31, 2015 December 31, 2014 Comprehensive loss (numerator) $ (3,656,116) $ (3,658,707) Weighted average shares outstanding (denominator) 47,497,578,456 43,188,026,388 Basic loss per share $ (0.00) $ (0.00) For the year ended December 31, 2015 and 2014, the Company had no common stock equivalents that are excluded from the computation of diluted earnings per share as their effect is anti-dilutive due to net losses. </t>
  </si>
  <si>
    <t>Note 1 - Organization and Summary of Significant Accounting Principles: J. Financial Instruments (Policies)</t>
  </si>
  <si>
    <t>J. Financial Instruments</t>
  </si>
  <si>
    <t xml:space="preserve">j. Financial Instruments Cash equivalents include highly liquid short-term investments with original maturities of three months or less, readily convertible to known amounts of cash. The amounts reported as cash, prepaid expenses, trade accounts payable and notes payable to related parties are considered to be reasonable approximations of their fair values. The fair value estimates presented herein were based on available market information for the year ended December 31, 2015. The use of different market assumptions and/or estimation methodologies could have a material effect on the estimated fair value amounts. The reported fair values do not take into consideration potential expenses that would be incurred in an actual settlement. </t>
  </si>
  <si>
    <t>Note 1 - Organization and Summary of Significant Accounting Principles: K. Stock-based Compensation (Policies)</t>
  </si>
  <si>
    <t>K. Stock-based Compensation</t>
  </si>
  <si>
    <t xml:space="preserve">k. Stock-Based Compensation 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t>
  </si>
  <si>
    <t>Note 1 - Organization and Summary of Significant Accounting Principles: L. Concentration of Credit and Other Risks (Policies)</t>
  </si>
  <si>
    <t>L. Concentration of Credit and Other Risks</t>
  </si>
  <si>
    <t xml:space="preserve">l. Concentration of Credit and Other Risks The Company maintains cash in federally insured bank accounts. At times these amounts exceed insured limits. The Company does not anticipate any losses from these deposits. The Company had no customers or sales for the year ended December 31, 2015. Sales recorded in 2014 were from a single customer. </t>
  </si>
  <si>
    <t>Note 1 - Organization and Summary of Significant Accounting Principles: M. Derivative Liability (Policies)</t>
  </si>
  <si>
    <t>M. Derivative Liability</t>
  </si>
  <si>
    <t>m. Derivative Liability The Company has embedded conversion options in its convertible notes payable, with conversion rates that prevent calculating the number of shares into which the notes could eventually be converted into. The Company values these conversion features using the Black Scholes option valuation model. The resulting derivative liability is valued at each reporting date and the change in the liability is reflected as change in derivative liability valuation in the statement of operations. (Also see Note 7  Derivative Liability and Note 9  Derivative Liability  Related Party.)</t>
  </si>
  <si>
    <t>Note 1 - Organization and Summary of Significant Accounting Principles: N. Fair Value of Financial Instruments (Policies)</t>
  </si>
  <si>
    <t>N. Fair Value of Financial Instruments</t>
  </si>
  <si>
    <t>n. 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December 31, 2015 as of Using Fair Value Hierarchy December 31, 2015 Level 1 Level 2 Level 3 Liabilities: Derivative liability 3,787,124 $ - $ - $ 3,787,124 Derivative liability -related party 57,766 $ - $ - $ 57,766 Fair Value Fair Value Measurements at December 31, 2014 as of Using Fair Value Hierarchy December 31, 2014 Level 1 Level 2 Level 3 Liabilities: Derivative liability 2,250,243 $ - $ - $ 2,250,243 Derivative liability -related party 33,987 $ - $ - $ 33,987 (Also see Note 7  Derivative Liability and Note 9  Derivative Liability  Related Party)</t>
  </si>
  <si>
    <t>Note 1 - Organization and Summary of Significant Accounting Principles: O. Income Taxes (Policies)</t>
  </si>
  <si>
    <t>O. Income Taxes</t>
  </si>
  <si>
    <t xml:space="preserve">o.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 </t>
  </si>
  <si>
    <t>Note 1 - Organization and Summary of Significant Accounting Principles: P. Recent Accounting Standards (Policies)</t>
  </si>
  <si>
    <t>P. Recent Accounting Standards</t>
  </si>
  <si>
    <t xml:space="preserve">p. Recent Accounting Standards The Company does not expect the adoption of any recently issued accounting pronouncement to have a significant impact on its financial position, results of operations or cash flows. </t>
  </si>
  <si>
    <t>Note 1 - Organization and Summary of Significant Accounting Principles: Q. Reclassifications (Policies)</t>
  </si>
  <si>
    <t>Q. Reclassifications</t>
  </si>
  <si>
    <t>q. Reclassifications Certain reclassifications have been made to the 2014 financial statements in order for them to conform to 2015 presentation. Such reclassifications have no impact on the Company's financial position or results of operations.</t>
  </si>
  <si>
    <t>Note 1 - Organization and Summary of Significant Accounting Principles: I. Basic Income (loss) Per Share: Schedule of the Numerators and Denominators of the Basic Loss Per Share Calculation (Tables)</t>
  </si>
  <si>
    <t>Tables/Schedules</t>
  </si>
  <si>
    <t>Schedule of the Numerators and Denominators of the Basic Loss Per Share Calculation</t>
  </si>
  <si>
    <t xml:space="preserve">The following is an illustration of the reconciliation of the numerators and denominators of the basic loss per share calculation: For the Years Ended December 31, 2015 December 31, 2014 Comprehensive loss (numerator) $ (3,656,116) $ (3,658,707) Weighted average shares outstanding (denominator) 47,497,578,456 43,188,026,388 Basic loss per share $ (0.00) $ (0.00) </t>
  </si>
  <si>
    <t>Note 1 - Organization and Summary of Significant Accounting Principles: N. Fair Value of Financial Instruments: Schedule of Hierarchy for Recurring Fair Value Measurements (Tables)</t>
  </si>
  <si>
    <t>Schedule of Hierarchy for Recurring Fair Value Measurements</t>
  </si>
  <si>
    <t>The fair value hierarchy for recurring fair value measurements is as follows: Fair Value Fair Value Measurements at December 31, 2015 as of Using Fair Value Hierarchy December 31, 2015 Level 1 Level 2 Level 3 Liabilities: Derivative liability 3,787,124 $ - $ - $ 3,787,124 Derivative liability -related party 57,766 $ - $ - $ 57,766 Fair Value Fair Value Measurements at December 31, 2014 as of Using Fair Value Hierarchy December 31, 2014 Level 1 Level 2 Level 3 Liabilities: Derivative liability 2,250,243 $ - $ - $ 2,250,243 Derivative liability -related party 33,987 $ - $ - $ 33,987</t>
  </si>
  <si>
    <t>Note 2 - Property and Equipment: Schedule of the Major Classes of Equipment (Tables)</t>
  </si>
  <si>
    <t>Schedule of the Major Classes of Equipment</t>
  </si>
  <si>
    <t xml:space="preserve">The major classes of property and equipment as of December 31, 2015 and 2014 are as follows: December 31, 2015 December 31, 2014 Estimated Service Lives in Years Property $1,182,732 $1,268,645 39 Total property and equipment 1,182,732 1,268,645 Less accumulated depreciation (40,435) (10,843) Property and equipment, net $1,142,297 $1,257,802 </t>
  </si>
  <si>
    <t>Note 3 - Related Party Transactions: Schedule of Related Party Payable (Tables)</t>
  </si>
  <si>
    <t>Schedule of Related Party Payable</t>
  </si>
  <si>
    <t xml:space="preserve">Related party payable consisted of the following at December 31, 2015 and 2014: December 31, 2015 December 31, 2014 Accounts payable to a related parties, due on demand, no interest, unsecured to: Tammy Taylor, Chief Executive Officer $11,993 $3,820 Corporate Business Advisors, Inc. 127 127 Total $12,120 $3,947 </t>
  </si>
  <si>
    <t>Note 4 - Income Taxes: Schedule of Deferred Tax Assets and Liabilities (Tables)</t>
  </si>
  <si>
    <t>Schedule of Deferred Tax Assets and Liabilities</t>
  </si>
  <si>
    <t xml:space="preserve">Net deferred tax liabilities consist of the following components as of December 31, 2015 and 2014. December 31, 2015 December 31, 2014 Deferred tax assets: NOL carryover $ 5,391,000 $ 4,043,300 Allowance for doubtful accounts 233,600 233,600 Accrued wages 149,600 91,800 Deferred tax liabilities: Depreciation 3,300 1,300 Valuation allowance (5,777,500) (4,370,000) Net deferred tax liability $ - $ - </t>
  </si>
  <si>
    <t>Note 4 - Income Taxes: Schedule of Income Tax Provison (Tables)</t>
  </si>
  <si>
    <t>Schedule of Income Tax Provison</t>
  </si>
  <si>
    <t xml:space="preserve">The income tax provision differs from the amount of income tax determined by applying the U.S. federal and state income tax rates to pretax income from continuing operations for the years ended December 31, 2015 and 2014 due to the following: December 31, 2015 December 31, 2014 Book income (loss) $ (1,425,900) $ (1,426,900) Allowance for doubtful accounts - - Accrued wages 51,900 15,200 Non-deductible meals and entertainment - 100 Other non-deductible expenses - 166,400 Valuation allowance 1,374,000 1,245,200 Income tax provision $ - $ - </t>
  </si>
  <si>
    <t>Note 5 - Commitments To Date: Schedule of Deferred Compensation Arrangement with Individual, Excluding Share-based Payments and Postretirement Benefits by Title of Individual and Type of Deferred Compensation (Tables)</t>
  </si>
  <si>
    <t>Schedule of Deferred Compensation Arrangement with Individual, Excluding Share-based Payments and Postretirement Benefits by Title of Individual and Type of Deferred Compensation</t>
  </si>
  <si>
    <t xml:space="preserve"> Accrued wages by Name and Principal Position: December 31, 2015 December 31, 2014 Tammy Taylor (1) Current Chief Executive Officer $ $271,000 $ 151,000 M Aimee Coleman (1) Current Corporate Secretary $ $ 30,500 $ 17,500 Matt Shepard (2) Former Executive Vice President $ $ 70,000 $ 70,000 Bill Anderson (2) Former Secretary $ $ 12,000 $ 12,000 Total accrued wages $ $383,500 $ 250,500 (1) Mss. Taylor and Coleman have been the Companys current executive officers in their respective capacity since August 21, 2013. (2) Mesrrs. Shepard and Anderson ceased to serve in his respective capacity as of June 11, 2010.</t>
  </si>
  <si>
    <t>Note 7 - Derivative Liability: Schedule of Derivative Liability Account (Tables)</t>
  </si>
  <si>
    <t>Schedule of Derivative Liability Account</t>
  </si>
  <si>
    <t>Following is a table showing activity in the derivative liability account. Balance January 1, 2014 $ - Additions - Deletions - Change in derivative liability 2,250,243 Balance December 31, 2014 2,250,243 Additions 5,040 Deletions - Change in derivative liability 1,531,841 Balance December 31, 2015 $ 3,787,124</t>
  </si>
  <si>
    <t>Note 7 - Derivative Liability: Schedule of Derivative Liability Black Scholes Option Valuation Model (Tables)</t>
  </si>
  <si>
    <t>Schedule of Derivative Liability Black Scholes Option Valuation Model</t>
  </si>
  <si>
    <t>The derivative liability was valued using the Black Scholes option valuation model with the following inputs. Expected life in years 1.00 Stock price volatility 202.0% Discount rate 0.575% Expected dividends None</t>
  </si>
  <si>
    <t>Note 9 - Derivative Liability - Related Party: Schedule Of Derivative Liability Account Related Party Table Text Block (Tables)</t>
  </si>
  <si>
    <t>Schedule Of Derivative Liability Account Related Party Table Text Block</t>
  </si>
  <si>
    <t>Following is a table showing activity in the derivative liability  related party account. Balance January 1, 2014 $ - Additions - Deletions - Change in derivative liability 33,987 Balance December 31, 2014 33,987 Additions 5,000 Deletions - Change in derivative liability 18,779 Balance December 31, 2015 $ 57,766</t>
  </si>
  <si>
    <t>Note 9 - Derivative Liability - Related Party: Schedule Of Derivative Liability Related Party Black Scholes Option Valuation Model Table Text Block (Tables)</t>
  </si>
  <si>
    <t>Schedule Of Derivative Liability Related Party Black Scholes Option Valuation Model Table Text Block</t>
  </si>
  <si>
    <t>The derivative liability  related party was valued using the Black Scholes option valuation model with the following inputs. Expected life in years 1.00 Stock price volatility 202.0% Discount rate 0.575% Expected dividends None</t>
  </si>
  <si>
    <t>Note 10 - Capital Lease: Schedule of Capital Lease Payable (Tables)</t>
  </si>
  <si>
    <t>Schedule of Capital Lease Payable</t>
  </si>
  <si>
    <t>Following is a table showing the activity in the Capital Lease Payable account for the years ended December 31, 2015 and 2014. Balance January 1, 2014 $ - Net present value at inception 1,268,645 Payments on capital lease (7,000) Accretion of present value of capital lease 30,926 Balance December 31, 2014 1,292,571 Adjustment to net present value of capital lease (85,913) Accretion of present value of capital lease 85,691 Balance December 31, 2015 $ 1,292,349</t>
  </si>
  <si>
    <t>Note 12 - Stock Options/stock-based Compensation and Warrants: Schedule of Stock Option Plan Activity (Tables)</t>
  </si>
  <si>
    <t>Schedule of Stock Option Plan Activity</t>
  </si>
  <si>
    <t xml:space="preserve">Changes in stock options for the years ended December 31, 2015 and 2014 consisted of the following: Number of shares Weighted Average Exercise Price Remaining Contractual Term (in years) Intrinsic Value Beginning balance January 1, 2014 100,500,000 $ 0.01 0.84 $ - Granted - - Exercised - - Forfeited/expired 100,000,000 $ 0.45 Outstanding at December 31, 2014 500,000 $ 0.45 0.04 $ - Granted - - Exercised - - Forfeited/expired (500,000) $ 0.45 Outstanding at December 31, 2015 - $ - - $ - Exercisable at December 31, 2014 500,000 $ 0.45 0.04 $ - Exercisable at December 31, 2015 - $ - - $ - </t>
  </si>
  <si>
    <t>Note 1 - Organization and Summary of Significant Accounting Principles: I. Basic Income (loss) Per Share: Schedule of the Numerators and Denominators of the Basic Loss Per Share Calculation (Details) - USD ($)</t>
  </si>
  <si>
    <t>Details</t>
  </si>
  <si>
    <t>Other Comprehensive Income (Loss), Tax</t>
  </si>
  <si>
    <t>Weighted Average Number of Shares Outstanding, Basic and Diluted</t>
  </si>
  <si>
    <t>Earnings Per Share, Basic</t>
  </si>
  <si>
    <t>Note 2 - Property and Equipment: Schedule of the Major Classes of Equipment (Details) - USD ($)</t>
  </si>
  <si>
    <t>Property, Plant and Equipment, Useful Life</t>
  </si>
  <si>
    <t>39 years</t>
  </si>
  <si>
    <t>Property, Plant and Equipment, Gross</t>
  </si>
  <si>
    <t>Accumulated Depreciation, Depletion and Amortization, Property, Plant, and Equipment</t>
  </si>
  <si>
    <t>Note 4 - Income Taxes: Schedule of Deferred Tax Assets and Liabilities (Details) - USD ($)</t>
  </si>
  <si>
    <t>Deferred Tax Assets, Operating Loss Carryforwards</t>
  </si>
  <si>
    <t>Deferred Tax Assets, Tax Deferred Expense, Reserves and Accruals, Allowance for Doubtful Accounts</t>
  </si>
  <si>
    <t>Deferred Tax Assets, Tax Deferred Expense, Reserves and Accruals, Accrued Liabilities</t>
  </si>
  <si>
    <t>Tax Basis of Investments, Gross, Unrealized Depreciation</t>
  </si>
  <si>
    <t>Deferred Tax Assets, Valuation Allowance</t>
  </si>
  <si>
    <t>Note 4 - Income Taxes: Schedule of Income Tax Provison (Details) - USD ($)</t>
  </si>
  <si>
    <t>Book income (loss)</t>
  </si>
  <si>
    <t>Salaries, Wages and Officers' Compensation</t>
  </si>
  <si>
    <t>Effective Income Tax Rate Reconciliation, Nondeductible Expense, Meals and Entertainment, Amount</t>
  </si>
  <si>
    <t>Effective Income Tax Rate Reconciliation, Nondeductible Expense, Amount</t>
  </si>
  <si>
    <t>Effective Income Tax Rate Reconciliation, Change in Deferred Tax Assets Valuation Allowance, Amount</t>
  </si>
  <si>
    <t>Note 4 - Income Taxes (Details)</t>
  </si>
  <si>
    <t>Dec. 31, 2015USD ($)</t>
  </si>
  <si>
    <t>Operating Loss Carryforwards</t>
  </si>
  <si>
    <t>Note 6 - Notes Payable (Details) - USD ($)</t>
  </si>
  <si>
    <t>Notes Payable</t>
  </si>
  <si>
    <t>Debt Instrument, Unamortized Discount (Premium), Net</t>
  </si>
  <si>
    <t>Note 8 - Notes Payable - Related Party (Details) - USD ($)</t>
  </si>
  <si>
    <t>Notes Payable, Related Par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8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47497578456</v>
      </c>
    </row>
    <row r="12" spans="1:4">
      <c r="A12" s="4" t="s">
        <v>20</v>
      </c>
      <c r="B12" s="4" t="s">
        <v>21</v>
      </c>
    </row>
    <row r="13" spans="1:4">
      <c r="A13" s="4" t="s">
        <v>22</v>
      </c>
      <c r="B13" s="6" t="n">
        <v>2015</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D18" s="7" t="n">
        <v>47497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v>
      </c>
      <c r="C3" s="7" t="n">
        <v>196</v>
      </c>
    </row>
    <row r="4" spans="1:3">
      <c r="A4" s="4" t="s">
        <v>35</v>
      </c>
      <c r="B4" s="6" t="n">
        <v>3</v>
      </c>
      <c r="C4" s="6" t="n">
        <v>196</v>
      </c>
    </row>
    <row r="5" spans="1:3">
      <c r="A5" s="4" t="s">
        <v>36</v>
      </c>
      <c r="B5" s="6" t="n">
        <v>1142297</v>
      </c>
      <c r="C5" s="6" t="n">
        <v>1257802</v>
      </c>
    </row>
    <row r="6" spans="1:3">
      <c r="A6" s="4" t="s">
        <v>37</v>
      </c>
      <c r="B6" s="6" t="n">
        <v>1142300</v>
      </c>
      <c r="C6" s="6" t="n">
        <v>1257998</v>
      </c>
    </row>
    <row r="7" spans="1:3">
      <c r="A7" s="3" t="s">
        <v>38</v>
      </c>
    </row>
    <row r="8" spans="1:3">
      <c r="A8" s="4" t="s">
        <v>39</v>
      </c>
      <c r="B8" s="6" t="n">
        <v>1712684</v>
      </c>
      <c r="C8" s="6" t="n">
        <v>1189558</v>
      </c>
    </row>
    <row r="9" spans="1:3">
      <c r="A9" s="4" t="s">
        <v>40</v>
      </c>
      <c r="B9" s="6" t="n">
        <v>12120</v>
      </c>
      <c r="C9" s="6" t="n">
        <v>3947</v>
      </c>
    </row>
    <row r="10" spans="1:3">
      <c r="A10" s="4" t="s">
        <v>41</v>
      </c>
      <c r="B10" s="6" t="n">
        <v>1960965</v>
      </c>
      <c r="C10" s="6" t="n">
        <v>1454062</v>
      </c>
    </row>
    <row r="11" spans="1:3">
      <c r="A11" s="4" t="s">
        <v>42</v>
      </c>
      <c r="B11" s="6" t="n">
        <v>3787124</v>
      </c>
      <c r="C11" s="6" t="n">
        <v>2250243</v>
      </c>
    </row>
    <row r="12" spans="1:3">
      <c r="A12" s="4" t="s">
        <v>43</v>
      </c>
      <c r="B12" s="6" t="n">
        <v>185475</v>
      </c>
      <c r="C12" s="6" t="n">
        <v>155645</v>
      </c>
    </row>
    <row r="13" spans="1:3">
      <c r="A13" s="4" t="s">
        <v>44</v>
      </c>
      <c r="B13" s="6" t="n">
        <v>57766</v>
      </c>
      <c r="C13" s="6" t="n">
        <v>33987</v>
      </c>
    </row>
    <row r="14" spans="1:3">
      <c r="A14" s="4" t="s">
        <v>45</v>
      </c>
      <c r="B14" s="6" t="n">
        <v>1896200</v>
      </c>
      <c r="C14" s="6" t="n">
        <v>1521067</v>
      </c>
    </row>
    <row r="15" spans="1:3">
      <c r="A15" s="4" t="s">
        <v>46</v>
      </c>
      <c r="B15" s="6" t="n">
        <v>387971</v>
      </c>
      <c r="C15" s="6" t="n">
        <v>254971</v>
      </c>
    </row>
    <row r="16" spans="1:3">
      <c r="A16" s="4" t="s">
        <v>47</v>
      </c>
      <c r="B16" s="6" t="n">
        <v>11292654</v>
      </c>
      <c r="C16" s="6" t="n">
        <v>8156051</v>
      </c>
    </row>
    <row r="17" spans="1:3">
      <c r="A17" s="4" t="s">
        <v>48</v>
      </c>
      <c r="B17" s="6" t="n">
        <v>11292654</v>
      </c>
      <c r="C17" s="6" t="n">
        <v>8156051</v>
      </c>
    </row>
    <row r="18" spans="1:3">
      <c r="A18" s="3" t="s">
        <v>49</v>
      </c>
    </row>
    <row r="19" spans="1:3">
      <c r="A19" s="4" t="s">
        <v>50</v>
      </c>
      <c r="B19" s="6" t="n">
        <v>-13723527</v>
      </c>
      <c r="C19" s="6" t="n">
        <v>-13723527</v>
      </c>
    </row>
    <row r="20" spans="1:3">
      <c r="A20" s="4" t="s">
        <v>51</v>
      </c>
      <c r="C20" s="6" t="n">
        <v>-403815</v>
      </c>
    </row>
    <row r="21" spans="1:3">
      <c r="A21" s="4" t="s">
        <v>52</v>
      </c>
      <c r="B21" s="6" t="n">
        <v>-23056260</v>
      </c>
      <c r="C21" s="6" t="n">
        <v>-19400144</v>
      </c>
    </row>
    <row r="22" spans="1:3">
      <c r="A22" s="4" t="s">
        <v>53</v>
      </c>
      <c r="B22" s="6" t="n">
        <v>-36779787</v>
      </c>
      <c r="C22" s="6" t="n">
        <v>-33527486</v>
      </c>
    </row>
    <row r="23" spans="1:3">
      <c r="A23" s="4" t="s">
        <v>54</v>
      </c>
      <c r="B23" s="6" t="n">
        <v>1142300</v>
      </c>
      <c r="C23" s="6" t="n">
        <v>1257998</v>
      </c>
    </row>
    <row r="24" spans="1:3">
      <c r="A24" s="4" t="s">
        <v>55</v>
      </c>
    </row>
    <row r="25" spans="1:3">
      <c r="A25" s="3" t="s">
        <v>49</v>
      </c>
    </row>
    <row r="26" spans="1:3">
      <c r="A26" s="4" t="s">
        <v>56</v>
      </c>
      <c r="B26" s="6" t="n">
        <v>1486010</v>
      </c>
      <c r="C26" s="6" t="n">
        <v>1486010</v>
      </c>
    </row>
    <row r="27" spans="1:3">
      <c r="A27" s="4" t="s">
        <v>57</v>
      </c>
    </row>
    <row r="28" spans="1:3">
      <c r="A28" s="3" t="s">
        <v>49</v>
      </c>
    </row>
    <row r="29" spans="1:3">
      <c r="A29" s="4" t="s">
        <v>58</v>
      </c>
      <c r="B29" s="6" t="n">
        <v>11049795</v>
      </c>
      <c r="C29" s="6" t="n">
        <v>11049795</v>
      </c>
    </row>
    <row r="30" spans="1:3">
      <c r="A30" s="4" t="s">
        <v>56</v>
      </c>
      <c r="B30" s="7" t="n">
        <v>14093628</v>
      </c>
      <c r="C30" s="7" t="n">
        <v>14093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9</v>
      </c>
      <c r="B1" s="2" t="s">
        <v>2</v>
      </c>
      <c r="C1" s="2" t="s">
        <v>32</v>
      </c>
    </row>
    <row r="2" spans="1:3">
      <c r="A2" s="4" t="s">
        <v>60</v>
      </c>
      <c r="B2" s="6" t="n">
        <v>50000000000</v>
      </c>
      <c r="C2" s="6" t="n">
        <v>50000000000</v>
      </c>
    </row>
    <row r="3" spans="1:3">
      <c r="A3" s="4" t="s">
        <v>61</v>
      </c>
      <c r="B3" s="6" t="n">
        <v>47497578456</v>
      </c>
      <c r="C3" s="6" t="n">
        <v>47497578456</v>
      </c>
    </row>
    <row r="4" spans="1:3">
      <c r="A4" s="4" t="s">
        <v>55</v>
      </c>
    </row>
    <row r="5" spans="1:3">
      <c r="A5" s="4" t="s">
        <v>62</v>
      </c>
      <c r="B5" s="8" t="n">
        <v>0.0001</v>
      </c>
      <c r="C5" s="8" t="n">
        <v>0.0001</v>
      </c>
    </row>
    <row r="6" spans="1:3">
      <c r="A6" s="4" t="s">
        <v>63</v>
      </c>
      <c r="B6" s="6" t="n">
        <v>1000000</v>
      </c>
      <c r="C6" s="6" t="n">
        <v>1000000</v>
      </c>
    </row>
    <row r="7" spans="1:3">
      <c r="A7" s="4" t="s">
        <v>64</v>
      </c>
      <c r="B7" s="6" t="n">
        <v>24</v>
      </c>
      <c r="C7" s="6" t="n">
        <v>24</v>
      </c>
    </row>
    <row r="8" spans="1:3">
      <c r="A8" s="4" t="s">
        <v>57</v>
      </c>
    </row>
    <row r="9" spans="1:3">
      <c r="A9" s="4" t="s">
        <v>62</v>
      </c>
      <c r="B9" s="9" t="n">
        <v>2.5</v>
      </c>
      <c r="C9" s="9" t="n">
        <v>2.5</v>
      </c>
    </row>
    <row r="10" spans="1:3">
      <c r="A10" s="4" t="s">
        <v>63</v>
      </c>
      <c r="B10" s="6" t="n">
        <v>10000000</v>
      </c>
      <c r="C10" s="6" t="n">
        <v>10000000</v>
      </c>
    </row>
    <row r="11" spans="1:3">
      <c r="A11" s="4" t="s">
        <v>65</v>
      </c>
      <c r="C11" s="6" t="n">
        <v>4419918</v>
      </c>
    </row>
    <row r="12" spans="1:3">
      <c r="A12" s="4" t="s">
        <v>64</v>
      </c>
      <c r="B12" s="6" t="n">
        <v>4419918</v>
      </c>
      <c r="C12" s="6" t="n">
        <v>44199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C4" s="7" t="n">
        <v>300000</v>
      </c>
    </row>
    <row r="5" spans="1:3">
      <c r="A5" s="4" t="s">
        <v>69</v>
      </c>
      <c r="C5" s="6" t="n">
        <v>300000</v>
      </c>
    </row>
    <row r="6" spans="1:3">
      <c r="A6" s="4" t="s">
        <v>70</v>
      </c>
      <c r="C6" s="6" t="n">
        <v>190000</v>
      </c>
    </row>
    <row r="7" spans="1:3">
      <c r="A7" s="4" t="s">
        <v>71</v>
      </c>
      <c r="C7" s="6" t="n">
        <v>110000</v>
      </c>
    </row>
    <row r="8" spans="1:3">
      <c r="A8" s="3" t="s">
        <v>72</v>
      </c>
    </row>
    <row r="9" spans="1:3">
      <c r="A9" s="4" t="s">
        <v>73</v>
      </c>
      <c r="B9" s="7" t="n">
        <v>537582</v>
      </c>
      <c r="C9" s="6" t="n">
        <v>801580</v>
      </c>
    </row>
    <row r="10" spans="1:3">
      <c r="A10" s="4" t="s">
        <v>74</v>
      </c>
      <c r="B10" s="6" t="n">
        <v>537582</v>
      </c>
      <c r="C10" s="6" t="n">
        <v>801580</v>
      </c>
    </row>
    <row r="11" spans="1:3">
      <c r="A11" s="4" t="s">
        <v>75</v>
      </c>
      <c r="B11" s="6" t="n">
        <v>-537582</v>
      </c>
      <c r="C11" s="6" t="n">
        <v>-691580</v>
      </c>
    </row>
    <row r="12" spans="1:3">
      <c r="A12" s="3" t="s">
        <v>76</v>
      </c>
    </row>
    <row r="13" spans="1:3">
      <c r="A13" s="4" t="s">
        <v>77</v>
      </c>
      <c r="C13" s="6" t="n">
        <v>-320617</v>
      </c>
    </row>
    <row r="14" spans="1:3">
      <c r="A14" s="4" t="s">
        <v>78</v>
      </c>
      <c r="B14" s="6" t="n">
        <v>-1096451</v>
      </c>
      <c r="C14" s="6" t="n">
        <v>-486357</v>
      </c>
    </row>
    <row r="15" spans="1:3">
      <c r="A15" s="4" t="s">
        <v>79</v>
      </c>
      <c r="B15" s="6" t="n">
        <v>-67648</v>
      </c>
      <c r="C15" s="6" t="n">
        <v>-173</v>
      </c>
    </row>
    <row r="16" spans="1:3">
      <c r="A16" s="4" t="s">
        <v>80</v>
      </c>
      <c r="B16" s="6" t="n">
        <v>-3118534</v>
      </c>
      <c r="C16" s="6" t="n">
        <v>-2967127</v>
      </c>
    </row>
    <row r="17" spans="1:3">
      <c r="A17" s="4" t="s">
        <v>81</v>
      </c>
      <c r="B17" s="6" t="n">
        <v>-3656116</v>
      </c>
      <c r="C17" s="6" t="n">
        <v>-3658707</v>
      </c>
    </row>
    <row r="18" spans="1:3">
      <c r="A18" s="4" t="s">
        <v>82</v>
      </c>
      <c r="B18" s="7" t="n">
        <v>-3656116</v>
      </c>
      <c r="C18" s="7" t="n">
        <v>-3658707</v>
      </c>
    </row>
    <row r="19" spans="1:3">
      <c r="A19" s="3" t="s">
        <v>83</v>
      </c>
    </row>
    <row r="20" spans="1:3">
      <c r="A20" s="4" t="s">
        <v>84</v>
      </c>
      <c r="B20" s="7" t="n">
        <v>0</v>
      </c>
      <c r="C20" s="7" t="n">
        <v>0</v>
      </c>
    </row>
    <row r="21" spans="1:3">
      <c r="A21" s="4" t="s">
        <v>85</v>
      </c>
      <c r="B21" s="6" t="n">
        <v>47497578456</v>
      </c>
      <c r="C21" s="6" t="n">
        <v>43188026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r="A1" s="1" t="s">
        <v>86</v>
      </c>
      <c r="B1" s="2" t="s">
        <v>87</v>
      </c>
      <c r="C1" s="2" t="s">
        <v>88</v>
      </c>
      <c r="D1" s="2" t="s">
        <v>52</v>
      </c>
      <c r="E1" s="2" t="s">
        <v>89</v>
      </c>
    </row>
    <row r="2" spans="1:5">
      <c r="A2" s="4" t="s">
        <v>90</v>
      </c>
      <c r="B2" s="7" t="n">
        <v>-15713804</v>
      </c>
      <c r="D2" s="7" t="n">
        <v>-15741437</v>
      </c>
      <c r="E2" s="7" t="n">
        <v>-31455241</v>
      </c>
    </row>
    <row r="3" spans="1:5">
      <c r="A3" s="4" t="s">
        <v>91</v>
      </c>
      <c r="B3" s="6" t="n">
        <v>37965215153</v>
      </c>
    </row>
    <row r="4" spans="1:5">
      <c r="A4" s="4" t="s">
        <v>92</v>
      </c>
      <c r="B4" s="7" t="n">
        <v>106000</v>
      </c>
      <c r="E4" s="6" t="n">
        <v>106000</v>
      </c>
    </row>
    <row r="5" spans="1:5">
      <c r="A5" s="4" t="s">
        <v>93</v>
      </c>
      <c r="B5" s="6" t="n">
        <v>960000000</v>
      </c>
    </row>
    <row r="6" spans="1:5">
      <c r="A6" s="4" t="s">
        <v>94</v>
      </c>
      <c r="B6" s="7" t="n">
        <v>133896</v>
      </c>
      <c r="E6" s="6" t="n">
        <v>133896</v>
      </c>
    </row>
    <row r="7" spans="1:5">
      <c r="A7" s="4" t="s">
        <v>95</v>
      </c>
      <c r="B7" s="6" t="n">
        <v>4063188182</v>
      </c>
    </row>
    <row r="8" spans="1:5">
      <c r="A8" s="4" t="s">
        <v>96</v>
      </c>
      <c r="B8" s="7" t="n">
        <v>1750000</v>
      </c>
      <c r="E8" s="6" t="n">
        <v>1750000</v>
      </c>
    </row>
    <row r="9" spans="1:5">
      <c r="A9" s="4" t="s">
        <v>97</v>
      </c>
      <c r="B9" s="6" t="n">
        <v>1750000000</v>
      </c>
    </row>
    <row r="10" spans="1:5">
      <c r="A10" s="4" t="s">
        <v>98</v>
      </c>
      <c r="B10" s="7" t="n">
        <v>-459225</v>
      </c>
      <c r="E10" s="6" t="n">
        <v>-459225</v>
      </c>
    </row>
    <row r="11" spans="1:5">
      <c r="A11" s="4" t="s">
        <v>99</v>
      </c>
      <c r="B11" s="6" t="n">
        <v>-1836896307</v>
      </c>
    </row>
    <row r="12" spans="1:5">
      <c r="A12" s="4" t="s">
        <v>100</v>
      </c>
      <c r="C12" s="7" t="n">
        <v>-403815</v>
      </c>
      <c r="E12" s="6" t="n">
        <v>-403815</v>
      </c>
    </row>
    <row r="13" spans="1:5">
      <c r="A13" s="4" t="s">
        <v>101</v>
      </c>
      <c r="D13" s="6" t="n">
        <v>-3658707</v>
      </c>
      <c r="E13" s="6" t="n">
        <v>-3658707</v>
      </c>
    </row>
    <row r="14" spans="1:5">
      <c r="A14" s="4" t="s">
        <v>102</v>
      </c>
      <c r="B14" s="7" t="n">
        <v>-13723527</v>
      </c>
      <c r="C14" s="6" t="n">
        <v>-403815</v>
      </c>
      <c r="D14" s="6" t="n">
        <v>-19400144</v>
      </c>
      <c r="E14" s="6" t="n">
        <v>-33527486</v>
      </c>
    </row>
    <row r="15" spans="1:5">
      <c r="A15" s="4" t="s">
        <v>103</v>
      </c>
      <c r="B15" s="6" t="n">
        <v>47497578456</v>
      </c>
    </row>
    <row r="16" spans="1:5">
      <c r="A16" s="4" t="s">
        <v>104</v>
      </c>
      <c r="C16" s="7" t="n">
        <v>403815</v>
      </c>
      <c r="E16" s="6" t="n">
        <v>403815</v>
      </c>
    </row>
    <row r="17" spans="1:5">
      <c r="A17" s="4" t="s">
        <v>101</v>
      </c>
      <c r="D17" s="6" t="n">
        <v>-3656116</v>
      </c>
      <c r="E17" s="6" t="n">
        <v>-3656116</v>
      </c>
    </row>
    <row r="18" spans="1:5">
      <c r="A18" s="4" t="s">
        <v>105</v>
      </c>
      <c r="B18" s="7" t="n">
        <v>-13723527</v>
      </c>
      <c r="D18" s="7" t="n">
        <v>-23056260</v>
      </c>
      <c r="E18" s="7" t="n">
        <v>-36779787</v>
      </c>
    </row>
    <row r="19" spans="1:5">
      <c r="A19" s="4" t="s">
        <v>106</v>
      </c>
      <c r="B19" s="6" t="n">
        <v>47497578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32</v>
      </c>
    </row>
    <row r="2" spans="1:3">
      <c r="A2" s="3" t="s">
        <v>253</v>
      </c>
    </row>
    <row r="3" spans="1:3">
      <c r="A3" s="4" t="s">
        <v>254</v>
      </c>
      <c r="B3" s="7" t="n">
        <v>-3656116</v>
      </c>
      <c r="C3" s="7" t="n">
        <v>-3658707</v>
      </c>
    </row>
    <row r="4" spans="1:3">
      <c r="A4" s="4" t="s">
        <v>255</v>
      </c>
      <c r="B4" s="6" t="n">
        <v>47497578456</v>
      </c>
      <c r="C4" s="6" t="n">
        <v>43188026388</v>
      </c>
    </row>
    <row r="5" spans="1:3">
      <c r="A5" s="4" t="s">
        <v>256</v>
      </c>
      <c r="B5" s="7" t="n">
        <v>0</v>
      </c>
      <c r="C5"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7</v>
      </c>
      <c r="B1" s="2" t="s">
        <v>1</v>
      </c>
    </row>
    <row r="2" spans="1:3">
      <c r="B2" s="2" t="s">
        <v>2</v>
      </c>
      <c r="C2" s="2" t="s">
        <v>32</v>
      </c>
    </row>
    <row r="3" spans="1:3">
      <c r="A3" s="3" t="s">
        <v>253</v>
      </c>
    </row>
    <row r="4" spans="1:3">
      <c r="A4" s="4" t="s">
        <v>258</v>
      </c>
      <c r="B4" s="4" t="s">
        <v>259</v>
      </c>
    </row>
    <row r="5" spans="1:3">
      <c r="A5" s="4" t="s">
        <v>260</v>
      </c>
      <c r="B5" s="7" t="n">
        <v>1182732</v>
      </c>
      <c r="C5" s="7" t="n">
        <v>1268645</v>
      </c>
    </row>
    <row r="6" spans="1:3">
      <c r="A6" s="4" t="s">
        <v>261</v>
      </c>
      <c r="B6" s="6" t="n">
        <v>-40435</v>
      </c>
      <c r="C6" s="6" t="n">
        <v>-10843</v>
      </c>
    </row>
    <row r="7" spans="1:3">
      <c r="A7" s="4" t="s">
        <v>36</v>
      </c>
      <c r="B7" s="7" t="n">
        <v>1142297</v>
      </c>
      <c r="C7" s="7" t="n">
        <v>12578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32</v>
      </c>
    </row>
    <row r="2" spans="1:3">
      <c r="A2" s="3" t="s">
        <v>253</v>
      </c>
    </row>
    <row r="3" spans="1:3">
      <c r="A3" s="4" t="s">
        <v>263</v>
      </c>
      <c r="B3" s="7" t="n">
        <v>5391000</v>
      </c>
      <c r="C3" s="7" t="n">
        <v>4043300</v>
      </c>
    </row>
    <row r="4" spans="1:3">
      <c r="A4" s="4" t="s">
        <v>264</v>
      </c>
      <c r="B4" s="6" t="n">
        <v>233600</v>
      </c>
      <c r="C4" s="6" t="n">
        <v>233600</v>
      </c>
    </row>
    <row r="5" spans="1:3">
      <c r="A5" s="4" t="s">
        <v>265</v>
      </c>
      <c r="B5" s="6" t="n">
        <v>149600</v>
      </c>
      <c r="C5" s="6" t="n">
        <v>91800</v>
      </c>
    </row>
    <row r="6" spans="1:3">
      <c r="A6" s="4" t="s">
        <v>266</v>
      </c>
      <c r="B6" s="6" t="n">
        <v>3300</v>
      </c>
      <c r="C6" s="6" t="n">
        <v>1300</v>
      </c>
    </row>
    <row r="7" spans="1:3">
      <c r="A7" s="4" t="s">
        <v>267</v>
      </c>
      <c r="B7" s="7" t="n">
        <v>-5777500</v>
      </c>
      <c r="C7" s="7" t="n">
        <v>-437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2</v>
      </c>
    </row>
    <row r="2" spans="1:3">
      <c r="A2" s="3" t="s">
        <v>253</v>
      </c>
    </row>
    <row r="3" spans="1:3">
      <c r="A3" s="4" t="s">
        <v>269</v>
      </c>
      <c r="B3" s="7" t="n">
        <v>-1425900</v>
      </c>
      <c r="C3" s="7" t="n">
        <v>-1426900</v>
      </c>
    </row>
    <row r="4" spans="1:3">
      <c r="A4" s="4" t="s">
        <v>270</v>
      </c>
      <c r="B4" s="6" t="n">
        <v>51900</v>
      </c>
      <c r="C4" s="6" t="n">
        <v>15200</v>
      </c>
    </row>
    <row r="5" spans="1:3">
      <c r="A5" s="4" t="s">
        <v>271</v>
      </c>
      <c r="C5" s="6" t="n">
        <v>100</v>
      </c>
    </row>
    <row r="6" spans="1:3">
      <c r="A6" s="4" t="s">
        <v>272</v>
      </c>
      <c r="C6" s="6" t="n">
        <v>166400</v>
      </c>
    </row>
    <row r="7" spans="1:3">
      <c r="A7" s="4" t="s">
        <v>273</v>
      </c>
      <c r="B7" s="7" t="n">
        <v>1374000</v>
      </c>
      <c r="C7" s="7" t="n">
        <v>1245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274</v>
      </c>
      <c r="B1" s="2" t="s">
        <v>275</v>
      </c>
    </row>
    <row r="2" spans="1:2">
      <c r="A2" s="3" t="s">
        <v>253</v>
      </c>
    </row>
    <row r="3" spans="1:2">
      <c r="A3" s="4" t="s">
        <v>276</v>
      </c>
      <c r="B3" s="7" t="n">
        <v>1382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7</v>
      </c>
      <c r="B1" s="2" t="s">
        <v>2</v>
      </c>
      <c r="C1" s="2" t="s">
        <v>32</v>
      </c>
    </row>
    <row r="2" spans="1:3">
      <c r="A2" s="3" t="s">
        <v>253</v>
      </c>
    </row>
    <row r="3" spans="1:3">
      <c r="A3" s="4" t="s">
        <v>278</v>
      </c>
      <c r="B3" s="7" t="n">
        <v>1960965</v>
      </c>
      <c r="C3" s="7" t="n">
        <v>1454062</v>
      </c>
    </row>
    <row r="4" spans="1:3">
      <c r="A4" s="4" t="s">
        <v>279</v>
      </c>
      <c r="B4" s="7" t="n">
        <v>0</v>
      </c>
      <c r="C4" s="7" t="n">
        <v>193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0</v>
      </c>
      <c r="B1" s="2" t="s">
        <v>2</v>
      </c>
      <c r="C1" s="2" t="s">
        <v>32</v>
      </c>
    </row>
    <row r="2" spans="1:3">
      <c r="A2" s="3" t="s">
        <v>253</v>
      </c>
    </row>
    <row r="3" spans="1:3">
      <c r="A3" s="4" t="s">
        <v>281</v>
      </c>
      <c r="B3" s="7" t="n">
        <v>185475</v>
      </c>
      <c r="C3" s="7" t="n">
        <v>155645</v>
      </c>
    </row>
    <row r="4" spans="1:3">
      <c r="A4" s="4" t="s">
        <v>279</v>
      </c>
      <c r="B4" s="7" t="n">
        <v>0</v>
      </c>
      <c r="C4" s="7" t="n">
        <v>19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101</v>
      </c>
      <c r="B4" s="7" t="n">
        <v>-3656116</v>
      </c>
      <c r="C4" s="7" t="n">
        <v>-3658707</v>
      </c>
    </row>
    <row r="5" spans="1:3">
      <c r="A5" s="3" t="s">
        <v>109</v>
      </c>
    </row>
    <row r="6" spans="1:3">
      <c r="A6" s="4" t="s">
        <v>110</v>
      </c>
      <c r="B6" s="6" t="n">
        <v>29592</v>
      </c>
      <c r="C6" s="6" t="n">
        <v>10843</v>
      </c>
    </row>
    <row r="7" spans="1:3">
      <c r="A7" s="4" t="s">
        <v>111</v>
      </c>
      <c r="C7" s="6" t="n">
        <v>106000</v>
      </c>
    </row>
    <row r="8" spans="1:3">
      <c r="A8" s="4" t="s">
        <v>104</v>
      </c>
      <c r="B8" s="6" t="n">
        <v>403815</v>
      </c>
    </row>
    <row r="9" spans="1:3">
      <c r="A9" s="4" t="s">
        <v>77</v>
      </c>
      <c r="C9" s="6" t="n">
        <v>320617</v>
      </c>
    </row>
    <row r="10" spans="1:3">
      <c r="A10" s="4" t="s">
        <v>112</v>
      </c>
      <c r="B10" s="6" t="n">
        <v>77170</v>
      </c>
      <c r="C10" s="6" t="n">
        <v>59429</v>
      </c>
    </row>
    <row r="11" spans="1:3">
      <c r="A11" s="4" t="s">
        <v>113</v>
      </c>
      <c r="B11" s="6" t="n">
        <v>1550620</v>
      </c>
      <c r="C11" s="6" t="n">
        <v>2159980</v>
      </c>
    </row>
    <row r="12" spans="1:3">
      <c r="A12" s="4" t="s">
        <v>114</v>
      </c>
      <c r="B12" s="6" t="n">
        <v>85691</v>
      </c>
      <c r="C12" s="6" t="n">
        <v>30926</v>
      </c>
    </row>
    <row r="13" spans="1:3">
      <c r="A13" s="4" t="s">
        <v>115</v>
      </c>
      <c r="B13" s="6" t="n">
        <v>443250</v>
      </c>
      <c r="C13" s="6" t="n">
        <v>77250</v>
      </c>
    </row>
    <row r="14" spans="1:3">
      <c r="A14" s="3" t="s">
        <v>116</v>
      </c>
    </row>
    <row r="15" spans="1:3">
      <c r="A15" s="4" t="s">
        <v>117</v>
      </c>
      <c r="B15" s="6" t="n">
        <v>523125</v>
      </c>
      <c r="C15" s="6" t="n">
        <v>382392</v>
      </c>
    </row>
    <row r="16" spans="1:3">
      <c r="A16" s="4" t="s">
        <v>45</v>
      </c>
      <c r="B16" s="6" t="n">
        <v>324299</v>
      </c>
      <c r="C16" s="6" t="n">
        <v>259169</v>
      </c>
    </row>
    <row r="17" spans="1:3">
      <c r="A17" s="4" t="s">
        <v>40</v>
      </c>
      <c r="B17" s="6" t="n">
        <v>8173</v>
      </c>
      <c r="C17" s="6" t="n">
        <v>-338</v>
      </c>
    </row>
    <row r="18" spans="1:3">
      <c r="A18" s="4" t="s">
        <v>118</v>
      </c>
      <c r="B18" s="6" t="n">
        <v>67648</v>
      </c>
    </row>
    <row r="19" spans="1:3">
      <c r="A19" s="4" t="s">
        <v>119</v>
      </c>
      <c r="B19" s="6" t="n">
        <v>133000</v>
      </c>
      <c r="C19" s="6" t="n">
        <v>90514</v>
      </c>
    </row>
    <row r="20" spans="1:3">
      <c r="A20" s="4" t="s">
        <v>120</v>
      </c>
      <c r="B20" s="6" t="n">
        <v>3646383</v>
      </c>
      <c r="C20" s="6" t="n">
        <v>3496782</v>
      </c>
    </row>
    <row r="21" spans="1:3">
      <c r="A21" s="4" t="s">
        <v>121</v>
      </c>
      <c r="B21" s="6" t="n">
        <v>-9733</v>
      </c>
      <c r="C21" s="6" t="n">
        <v>-161925</v>
      </c>
    </row>
    <row r="22" spans="1:3">
      <c r="A22" s="3" t="s">
        <v>122</v>
      </c>
    </row>
    <row r="23" spans="1:3">
      <c r="A23" s="4" t="s">
        <v>123</v>
      </c>
      <c r="B23" s="6" t="n">
        <v>9540</v>
      </c>
      <c r="C23" s="6" t="n">
        <v>124250</v>
      </c>
    </row>
    <row r="24" spans="1:3">
      <c r="A24" s="4" t="s">
        <v>124</v>
      </c>
      <c r="C24" s="6" t="n">
        <v>-20000</v>
      </c>
    </row>
    <row r="25" spans="1:3">
      <c r="A25" s="4" t="s">
        <v>125</v>
      </c>
      <c r="C25" s="6" t="n">
        <v>64868</v>
      </c>
    </row>
    <row r="26" spans="1:3">
      <c r="A26" s="4" t="s">
        <v>126</v>
      </c>
      <c r="C26" s="6" t="n">
        <v>-7000</v>
      </c>
    </row>
    <row r="27" spans="1:3">
      <c r="A27" s="4" t="s">
        <v>127</v>
      </c>
      <c r="B27" s="6" t="n">
        <v>9540</v>
      </c>
      <c r="C27" s="6" t="n">
        <v>162118</v>
      </c>
    </row>
    <row r="28" spans="1:3">
      <c r="A28" s="4" t="s">
        <v>128</v>
      </c>
      <c r="B28" s="6" t="n">
        <v>-193</v>
      </c>
      <c r="C28" s="6" t="n">
        <v>193</v>
      </c>
    </row>
    <row r="29" spans="1:3">
      <c r="A29" s="4" t="s">
        <v>129</v>
      </c>
      <c r="B29" s="6" t="n">
        <v>196</v>
      </c>
      <c r="C29" s="6" t="n">
        <v>3</v>
      </c>
    </row>
    <row r="30" spans="1:3">
      <c r="A30" s="4" t="s">
        <v>129</v>
      </c>
      <c r="B30" s="7" t="n">
        <v>3</v>
      </c>
      <c r="C30" s="6" t="n">
        <v>196</v>
      </c>
    </row>
    <row r="31" spans="1:3">
      <c r="A31" s="3" t="s">
        <v>130</v>
      </c>
    </row>
    <row r="32" spans="1:3">
      <c r="A32" s="4" t="s">
        <v>131</v>
      </c>
      <c r="C32" s="6" t="n">
        <v>1268645</v>
      </c>
    </row>
    <row r="33" spans="1:3">
      <c r="A33" s="4" t="s">
        <v>132</v>
      </c>
      <c r="C33" s="7" t="n">
        <v>1290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Statement of Financial Position</vt:lpstr>
      <vt:lpstr>Consolidated Statements of Oper</vt:lpstr>
      <vt:lpstr>Statement of Shareholders' Equi</vt:lpstr>
      <vt:lpstr>Statement of Cash Flows</vt:lpstr>
      <vt:lpstr>Note 1 - Organization and Summa</vt:lpstr>
      <vt:lpstr>Note 2 - Property and Equipment</vt:lpstr>
      <vt:lpstr>Note 3 - Related Party Transact</vt:lpstr>
      <vt:lpstr>Note 4 - Income Taxes</vt:lpstr>
      <vt:lpstr>Note 5 - Commitments To Date</vt:lpstr>
      <vt:lpstr>Note 6 - Notes Payable</vt:lpstr>
      <vt:lpstr>Note 7 - Derivative Liability</vt:lpstr>
      <vt:lpstr>Note 8 - Notes Payable - Relate</vt:lpstr>
      <vt:lpstr>Note 9 - Derivative Liability -</vt:lpstr>
      <vt:lpstr>Note 10 - Capital Lease</vt:lpstr>
      <vt:lpstr>Note 11 - Equity</vt:lpstr>
      <vt:lpstr>Note 12 - Stock Options_stock-b</vt:lpstr>
      <vt:lpstr>Note 13 - Subsequent Events</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1 - Organization and Sum34</vt:lpstr>
      <vt:lpstr>Note 1 - Organization and Sum35</vt:lpstr>
      <vt:lpstr>Note 1 - Organization and Sum36</vt:lpstr>
      <vt:lpstr>Note 1 - Organization and Sum37</vt:lpstr>
      <vt:lpstr>Note 1 - Organization and Sum38</vt:lpstr>
      <vt:lpstr>Note 2 - Property and Equipme39</vt:lpstr>
      <vt:lpstr>Note 3 - Related Party Transa40</vt:lpstr>
      <vt:lpstr>Note 4 - Income Taxes_ Schedule</vt:lpstr>
      <vt:lpstr>Note 4 - Income Taxes_ Schedu42</vt:lpstr>
      <vt:lpstr>Note 5 - Commitments To Date_ S</vt:lpstr>
      <vt:lpstr>Note 7 - Derivative Liability_ </vt:lpstr>
      <vt:lpstr>Note 7 - Derivative Liability45</vt:lpstr>
      <vt:lpstr>Note 9 - Derivative Liability46</vt:lpstr>
      <vt:lpstr>Note 9 - Derivative Liability47</vt:lpstr>
      <vt:lpstr>Note 10 - Capital Lease_ Schedu</vt:lpstr>
      <vt:lpstr>Note 12 - Stock Options_stock49</vt:lpstr>
      <vt:lpstr>Note 1 - Organization and Sum50</vt:lpstr>
      <vt:lpstr>Note 2 - Property and Equipme51</vt:lpstr>
      <vt:lpstr>Note 4 - Income Taxes_ Schedu52</vt:lpstr>
      <vt:lpstr>Note 4 - Income Taxes_ Schedu53</vt:lpstr>
      <vt:lpstr>Note 4 - Income Taxes (Details)</vt:lpstr>
      <vt:lpstr>Note 6 - Notes Payable (Details</vt:lpstr>
      <vt:lpstr>Note 8 - Notes Payable - Rel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11:35Z</dcterms:created>
  <dcterms:modified xmlns:dcterms="http://purl.org/dc/terms/" xmlns:xsi="http://www.w3.org/2001/XMLSchema-instance" xsi:type="dcterms:W3CDTF">2016-05-18T15:11:35Z</dcterms:modified>
  <dc:title xmlns:dc="http://purl.org/dc/elements/1.1/">Untitled</dc:title>
  <dc:description xmlns:dc="http://purl.org/dc/elements/1.1/"/>
  <dc:subject xmlns:dc="http://purl.org/dc/elements/1.1/"/>
  <cp:keywords/>
  <cp:category/>
</cp:coreProperties>
</file>